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Going Concern and Managements P" sheetId="8" state="visible" r:id="rId8"/>
    <sheet xmlns:r="http://schemas.openxmlformats.org/officeDocument/2006/relationships" name="Significant Accounting Policies" sheetId="9" state="visible" r:id="rId9"/>
    <sheet xmlns:r="http://schemas.openxmlformats.org/officeDocument/2006/relationships" name="Prepaid expenses" sheetId="10" state="visible" r:id="rId10"/>
    <sheet xmlns:r="http://schemas.openxmlformats.org/officeDocument/2006/relationships" name="Fixed Assets" sheetId="11" state="visible" r:id="rId11"/>
    <sheet xmlns:r="http://schemas.openxmlformats.org/officeDocument/2006/relationships" name="Loans Payable" sheetId="12" state="visible" r:id="rId12"/>
    <sheet xmlns:r="http://schemas.openxmlformats.org/officeDocument/2006/relationships" name="Convertible Note Payable"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Contingencies" sheetId="16" state="visible" r:id="rId16"/>
    <sheet xmlns:r="http://schemas.openxmlformats.org/officeDocument/2006/relationships" name="Sales concentration" sheetId="17" state="visible" r:id="rId17"/>
    <sheet xmlns:r="http://schemas.openxmlformats.org/officeDocument/2006/relationships" name="Asset Purchase Agree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Fixed assets (Tables)" sheetId="21" state="visible" r:id="rId21"/>
    <sheet xmlns:r="http://schemas.openxmlformats.org/officeDocument/2006/relationships" name="Loans Payable (Tables)" sheetId="22" state="visible" r:id="rId22"/>
    <sheet xmlns:r="http://schemas.openxmlformats.org/officeDocument/2006/relationships" name="Related Party Transactions (Tab" sheetId="23" state="visible" r:id="rId23"/>
    <sheet xmlns:r="http://schemas.openxmlformats.org/officeDocument/2006/relationships" name="Asset Purchase Agreements (Tabl" sheetId="24" state="visible" r:id="rId24"/>
    <sheet xmlns:r="http://schemas.openxmlformats.org/officeDocument/2006/relationships" name="Nature of Operations and Cont_2" sheetId="25" state="visible" r:id="rId25"/>
    <sheet xmlns:r="http://schemas.openxmlformats.org/officeDocument/2006/relationships" name="Going Concern and Managements_2" sheetId="26" state="visible" r:id="rId26"/>
    <sheet xmlns:r="http://schemas.openxmlformats.org/officeDocument/2006/relationships" name="Significant Accounting Polici_3" sheetId="27" state="visible" r:id="rId27"/>
    <sheet xmlns:r="http://schemas.openxmlformats.org/officeDocument/2006/relationships" name="Prepaid expenses (Details Narra" sheetId="28" state="visible" r:id="rId28"/>
    <sheet xmlns:r="http://schemas.openxmlformats.org/officeDocument/2006/relationships" name="Fixed Assets (Details)" sheetId="29" state="visible" r:id="rId29"/>
    <sheet xmlns:r="http://schemas.openxmlformats.org/officeDocument/2006/relationships" name="Fixed Assets (Details Narrative" sheetId="30" state="visible" r:id="rId30"/>
    <sheet xmlns:r="http://schemas.openxmlformats.org/officeDocument/2006/relationships" name="Loans Payable (Details)" sheetId="31" state="visible" r:id="rId31"/>
    <sheet xmlns:r="http://schemas.openxmlformats.org/officeDocument/2006/relationships" name="Loans Payable (Details Narrativ" sheetId="32" state="visible" r:id="rId32"/>
    <sheet xmlns:r="http://schemas.openxmlformats.org/officeDocument/2006/relationships" name="Convertible Note Payable (Detai" sheetId="33" state="visible" r:id="rId33"/>
    <sheet xmlns:r="http://schemas.openxmlformats.org/officeDocument/2006/relationships" name="Related Party Transactions (Det" sheetId="34" state="visible" r:id="rId34"/>
    <sheet xmlns:r="http://schemas.openxmlformats.org/officeDocument/2006/relationships" name="Related Party Transactions (D_2" sheetId="35" state="visible" r:id="rId35"/>
    <sheet xmlns:r="http://schemas.openxmlformats.org/officeDocument/2006/relationships" name="Related Party Transactions (D_3" sheetId="36" state="visible" r:id="rId36"/>
    <sheet xmlns:r="http://schemas.openxmlformats.org/officeDocument/2006/relationships" name="Related Party Transactions (D_4" sheetId="37" state="visible" r:id="rId37"/>
    <sheet xmlns:r="http://schemas.openxmlformats.org/officeDocument/2006/relationships" name="Stockholders Equity (Details Na" sheetId="38" state="visible" r:id="rId38"/>
    <sheet xmlns:r="http://schemas.openxmlformats.org/officeDocument/2006/relationships" name="Commitments Contigencies (Detai" sheetId="39" state="visible" r:id="rId39"/>
    <sheet xmlns:r="http://schemas.openxmlformats.org/officeDocument/2006/relationships" name="Sales Concentration (Details Na" sheetId="40" state="visible" r:id="rId40"/>
    <sheet xmlns:r="http://schemas.openxmlformats.org/officeDocument/2006/relationships" name="Asset Purchase Agreements (Deta" sheetId="41" state="visible" r:id="rId41"/>
    <sheet xmlns:r="http://schemas.openxmlformats.org/officeDocument/2006/relationships" name="Asset Purchase Agreements (De_2" sheetId="42" state="visible" r:id="rId42"/>
    <sheet xmlns:r="http://schemas.openxmlformats.org/officeDocument/2006/relationships" name="Asset Purchase Agreements (De_3" sheetId="43" state="visible" r:id="rId43"/>
    <sheet xmlns:r="http://schemas.openxmlformats.org/officeDocument/2006/relationships" name="Asset Purchase Agreements (De_4"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0" customWidth="1" min="2" max="2"/>
    <col width="14" customWidth="1" min="3" max="3"/>
  </cols>
  <sheetData>
    <row r="1">
      <c r="A1" s="1" t="inlineStr">
        <is>
          <t>Cover - shares</t>
        </is>
      </c>
      <c r="B1" s="2" t="inlineStr">
        <is>
          <t>9 Months Ended</t>
        </is>
      </c>
    </row>
    <row r="2">
      <c r="B2" s="2" t="inlineStr">
        <is>
          <t>Apr. 30, 2021</t>
        </is>
      </c>
      <c r="C2" s="2" t="inlineStr">
        <is>
          <t>Jun. 14, 2021</t>
        </is>
      </c>
    </row>
    <row r="3">
      <c r="A3" s="3" t="inlineStr">
        <is>
          <t>Cover [Abstract]</t>
        </is>
      </c>
    </row>
    <row r="4">
      <c r="A4" s="4" t="inlineStr">
        <is>
          <t>Entity Registrant Name</t>
        </is>
      </c>
      <c r="B4" s="4" t="inlineStr">
        <is>
          <t>GREEN HYGIENICS HOLDINGS INC.</t>
        </is>
      </c>
    </row>
    <row r="5">
      <c r="A5" s="4" t="inlineStr">
        <is>
          <t>Entity Central Index Key</t>
        </is>
      </c>
      <c r="B5" s="4" t="inlineStr">
        <is>
          <t>000144338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Apr.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44126138</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9 Months Ended</t>
        </is>
      </c>
    </row>
    <row r="2">
      <c r="B2" s="2" t="inlineStr">
        <is>
          <t>Apr. 30, 2021</t>
        </is>
      </c>
    </row>
    <row r="3">
      <c r="A3" s="3" t="inlineStr">
        <is>
          <t>Prepaid expenses</t>
        </is>
      </c>
    </row>
    <row r="4">
      <c r="A4" s="4" t="inlineStr">
        <is>
          <t>Note - 4 Prepaid expenses</t>
        </is>
      </c>
      <c r="B4" s="4" t="inlineStr">
        <is>
          <t>On September 13, 2020, and concurrently with the execution of the Financing Agreement, the Company issued to GHS Investments, LLC, 150,857 restricted shares of its common stock (“Commitment Shares”) to offset transaction costs. The shares were valued at $155,383 based on OTC’s closing trade price on the date of the agreement and were recorded as a prepaid expense on the condensed consolidated balance sheets presented herein. The expense will be recognized upon the Company selling shares of common stock to GHS under the equity line (see Note 9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t>
        </is>
      </c>
      <c r="B1" s="2" t="inlineStr">
        <is>
          <t>9 Months Ended</t>
        </is>
      </c>
    </row>
    <row r="2">
      <c r="B2" s="2" t="inlineStr">
        <is>
          <t>Apr. 30, 2021</t>
        </is>
      </c>
    </row>
    <row r="3">
      <c r="A3" s="3" t="inlineStr">
        <is>
          <t>Fixed Assets</t>
        </is>
      </c>
    </row>
    <row r="4">
      <c r="A4" s="4" t="inlineStr">
        <is>
          <t>Note - 5 Fixed Assets</t>
        </is>
      </c>
      <c r="B4" s="4" t="inlineStr">
        <is>
          <t>Fixed assets are recorded at cost reduced by accumulated depreciation. Depreciation expense is recognized over the assets’ estimated useful lives using the straight-line metho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ixed assets consist of the following: Useful Life Balance at July 31, 2020 Additions Accumulated Depreciation Balance at April 30, 2021 Production equipment 5 years $ 359,909 $ 267,770 $ (144,402 ) $ 483,277 Furniture and office equipment 5 years 8,102 - (2,838 ) 5,264 Buildings and improvements 15 years 225,167 292,755 (29,366 ) 488,556 Land 4,212,362 - - 4,212,362 $ 4,805,540 $ 560,525 $ (176,606 ) $ 5,189,459 Fixed asset costs are being depreciated using the straight-line method based on the useful life of the asset. Depreciation expenses was $98,530 and $55,923 for the nine months ended April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9 Months Ended</t>
        </is>
      </c>
    </row>
    <row r="2">
      <c r="B2" s="2" t="inlineStr">
        <is>
          <t>Apr. 30, 2021</t>
        </is>
      </c>
    </row>
    <row r="3">
      <c r="A3" s="3" t="inlineStr">
        <is>
          <t>Loans Payable</t>
        </is>
      </c>
    </row>
    <row r="4">
      <c r="A4" s="4" t="inlineStr">
        <is>
          <t>Note - 6 Loans Payable</t>
        </is>
      </c>
      <c r="B4" s="4" t="inlineStr">
        <is>
          <t>The Company has the following notes payable outstanding as of April 30, 2021, and July 31, 2020: April 30, 2021 July 31, 2020 Promissory Note payable, interest at 10%, matured December 19, 2019, in default at July 31, 2020 $ -0- $ 24,989 Secured Promissory Note payable, interest at 15%, matures August 15, 2024. 1,760,000 1,760,000 Secured Promissory Note payable, interest at 6%, matures August 23, 2024 2,750,000 2,750,000 Promissory Note, interest at 5.66%, matures October 1, 2023 119,379 148,604 Paycheck Protection Program loan 444,850 444,850 Secured Promissory Note payable, interest at 15%, matures June 15, 2022, net of discount 2,653,764 -0- Promissory Note, interest at 4.75%, matures March 2, 2022 406,137 -0- Sub- total notes payable, net of discount 8,134,130 5,128,443 Less long-term portion 7,237,162 4,618,132 Current portion of notes payable $ 896,968 $ 510,311 On June 18, 2019, the Company entered into a Promissory Note with a face value of $155,250, with a non-related third party. The note was initially due July 19, 2019, however the parties agreed to extend the note for six months pursuant to the terms of the note. The extension also carried a 10% interest rate. On August 15, 2019, the Company entered into a Secured Promissory Note with a face value of $1,760,000, with a non-related party. The note requires monthly payments of interest only at the rate of 15% per annum. The note is secured by a second charge on the Deed of Trust on real property commonly known as Round Potrero Road, Potrero, California. The maturity date of the debt is August 15, 2024. On August 23, 2019, the Company entered into a Secured Promissory Note with a face value of $2,750,000, with a non-related party. The note requires monthly payments of interest only at the rate of 6% per annum. The note is secured by a Deed of Trust on real property commonly known as Round Potrero Road, Potrero, California. The maturity date of the debt is August 23, 2024. On September 12, 2019, the Company entered into a Promissory Note with a face value of $183,031 with a non-related party for the purchase of equipment. The note requires monthly payments of $4,290 including interest at the rate of 5.66% per annum for a period of 48 months commencing November 1, 2019. The loan is secured by a collateral charge on production equipment. Of the amount owed, $45,981 is included in current liabilities and $73,398 is included in long-term liabilities on the consolidated balance sheet resented herein. On April 30, 2020 the Company received loan proceeds in the amount of $444,850 under the Paycheck Protection Program (“PPP”). The PPP, established as part of the Coronavirus Aid, Relief and Economic Security Act (the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believes it has used the proceeds for purposes consistent with the PPP, however, we cannot assure you that the Company will be eligible for forgiveness of the loan, in whole or in part. On December 15, 2020, the Company entered into a Secured Promissory Note with a face value of $2,668,748, with the same lender of the August 23, 2019, Secured Promissory Note. The principal balance of the note included an initial debt discount of $26,423, that will be amortized to interest expense over the term of the note. For the three and nine months ended April 30, 2021, the Company recorded $10,705 and $11,439, respectively, of interest expense. As of April 30, 2021, there remains $14,984 of unamortized debt discount. The note requires monthly payments of interest only at the rate of 15% per annum. The note is secured by a third Deed of Trust on real property commonly known as Round Potrero Road, Potrero, California. The maturity date of the debt is June 15, 2022. A portion of the face value of this note was used to repay $1,140,000 of related party amounts due (see Note 8). On March 2, 2021, the Company entered into a Promissory Note with a face value of $406,137 related to the Asset Purchase Agreement with Primordia. The note matures with a balloon a payment of principal and all accrued and unpaid interest on March 2,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Note Payable</t>
        </is>
      </c>
      <c r="B1" s="2" t="inlineStr">
        <is>
          <t>9 Months Ended</t>
        </is>
      </c>
    </row>
    <row r="2">
      <c r="B2" s="2" t="inlineStr">
        <is>
          <t>Apr. 30, 2021</t>
        </is>
      </c>
    </row>
    <row r="3">
      <c r="A3" s="3" t="inlineStr">
        <is>
          <t>Convertible Note Payable</t>
        </is>
      </c>
    </row>
    <row r="4">
      <c r="A4" s="4" t="inlineStr">
        <is>
          <t>Note - 7 Convertible Note Payable</t>
        </is>
      </c>
      <c r="B4" s="4" t="inlineStr">
        <is>
          <t>On December 19, 2019, the Company entered into an securities purchase agreement, which was amended on January 8, 2020 (collectively, the “SPA”) with Triton Funds, LP, an accredited investor (“Triton”), pursuant to which the Company issued and sold to Triton (i) a discounted convertible promissory note (the “Note”) in the aggregate principal amount of up to $750,000, due June 30, 2020, bearing interest at a rate of ten percent (10%) per annum and convertible into shares of the Company’s common stock at a conversion price of $2.50 per share and (ii) a common stock purchase warrant (the “Warrant”), exercisable for two (2) years, to purchase up to 250,000 shares of the Company’s common stock at an exercise price of $3.00 per share, subject to adjustment, for an aggregate purchase price of $600,000. If not exercised, the Warrant will expire at 5:00 pm EST on December 31, 2021. The Note can be prepaid at any time by paying 110% of the then outstanding principal, interest, default interest (if any), and any other amounts then due under the Note. The Note is initially convertible at a price per share equal to $2.50 (the “Fixed Conversion Price”); provided, however, that during the continuance of an event of default under the Note, the conversion price shall be equal to 75% of the lowest trading price of the Company’s common stock during the 30 trading days prior to conversion. On December 31, 2019, Triton paid an initial purchase price of $100,000 at the initial closing. The Company received net proceeds of $85,000 after paying fees of $15,000. On February 20, 2020, Triton paid the purchase price balance of $500,000. The original issue discount on the Note is a total of $150,000. On March 31, 2020, the Company and Triton entered into a Modification Agreement, pursuant to which (i) the Company paid $250,000 of the principal amount of the Note, bringing the principal balance of the Note on that date to $500,000, (ii) the maturity date of the Note was extended to August 20, 2020, (iii) the conversion price of the Note was established as 75% of the lowest trading price of our common stock during the 30 trading days prior to conversion, and (iv) the minimum volume weighted price requirement of the Note was deleted. As of July 31, 2020, the principal balance of the Note was $171,213. On August 19, 2020, the Company paid the remaining principal and accrued and unpaid interest in the aggregate of $200,000 and as of that date the note balance i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Apr. 30, 2021</t>
        </is>
      </c>
    </row>
    <row r="3">
      <c r="A3" s="3" t="inlineStr">
        <is>
          <t>Related Party Transactions</t>
        </is>
      </c>
    </row>
    <row r="4">
      <c r="A4" s="4" t="inlineStr">
        <is>
          <t>Note - 8 Related Party Transactions</t>
        </is>
      </c>
      <c r="B4" s="4" t="inlineStr">
        <is>
          <t>Controlling Shareholder As of April 30, 2021, Alita Capital, Inc., together with its affiliates (collectively, “Alita”), is the controlling shareholder of the Company’s common stock, as Alita owns approximately 52.2% of our issued and outstanding common stock, accordingly, Alita has the ability to exercise significant control over our affairs, including the election of directors and most actions requiring the approval of shareholders, including the approval of any potential merger or sale of all or substantially all assets or segments of the Company, or the Company itself. Alita is controlled by Mr. Ron Loudoun, the Company’s Chief Executive Officer. Alita is subject to certain restrictions under federal securities laws on sales of its shares as an affiliate. Should Alita sell or otherwise dispose of all or a portion of its position in the Company, a change in ownership and control of the Company could occur. A change in ownership, as defined by Internal Revenue Code Section 382, could reduce the availability of the Company’s net operating losses (“NOLs”) for federal and state income tax purposes. Furthermore, a change of control could trigger the change of control provisions in a number of our material agreements. During the nine months ended April 30, 2021, Alita made advances to the Company (including direct payments to vendors) and received reimbursements from the Company as follows: Balance July 31, 2020 $ 2,405,306 Advances and interest charged 1,878,215 Reimbursements (1,610,229 ) Balance April 30, 2021 $ 2,673,292 The above balances as of April 30, 2021, and July 31, 2020, are presented in due to related parties on the condensed consolidated balance sheets presented herein. Imputed interest of $188,477 and $94,834 for the nine months ended April 30, 2021, and 2020, respectively, has been recorded for the above related party debts with the offset to additional paid in capital. Management Fees and accounts payable – related parties For the three and nine months ended April 30, 2021, and 2020, the Company recorded expenses to its officers and former officers in the following amounts: Three months ended April 30, 2021 Three months ended April 30, 2020 Nine months ended April 30, 2021 Nine months ended April 30, 2020 CEO, parent $ 22,500 $ 22,500 $ 67,500 $ 67,500 Chief Technology Officer 7,500 7,500 22,500 22,500 Chief Operating Officer 22,500 - 127,500 - Former CEO, subsidiary - 22,500 - 75,000 Former President, subsidiary - 22,500 - 75,000 Former Director - - - 7.500 $ 52,500 $ 75,000 $ 217,500 $ 247,500 For the nine months ended April 30, 2021, the activity for expenses recognized expenses and payments to officers and former officers as follows: Balance at July 31, 2020 Additions Payments Balance at April 30, 2021 CEO, parent $ 90,000 $ 67,500 $ - $ 157,500 Chief Technology Officer 15,000 22,500 45,000 (7,500 ) Chief Operating Officer - 138,679 37,500 101,179 Chief Project Manager - 179,974 122,000 57,974 Former CEO, subsidiary 67,500 - - 67,500 Former President, subsidiary 67,500 - - 67,500 Former Chief Agricultural Officer, subsidiary 27,144 - - 27,144 Former Director 35,000 - - 35,000 $ 302,144 $ 408,653 $ 204,500 $ 506,297 All of the above amounts are non-interest bearing, unsecured and due on demand, and are presented in accounts payable related parties on the condensed consolidated balance sheets presented herein. Other On September 21, 2020, the Company issued 50,000 shares of common stock in the aggregate to two relatives of our Chief Project Manager (the “CPM”) in exchange for production equipment, pursuant to a Stock Purchase Agreement dated September 3, 2020, with an effective date of January 31, 2020. The shares were valued at $51,500 based on OTC’s closing trade price on the date of the agreement (see Note 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Apr. 30, 2021</t>
        </is>
      </c>
    </row>
    <row r="3">
      <c r="A3" s="3" t="inlineStr">
        <is>
          <t>Stockholders Equity</t>
        </is>
      </c>
    </row>
    <row r="4">
      <c r="A4" s="4" t="inlineStr">
        <is>
          <t>Note - 9 Stockholders' Equity</t>
        </is>
      </c>
      <c r="B4" s="4" t="inlineStr">
        <is>
          <t>Common Stock As of April 30, 2021, the Company has 375,000,000 shares of $0.001 par value common stock authorized and there are 43,138,638 shares of common stock issued and outstanding. For the three months ended April 30, 2021, the Company issued the following shares: On February 17, 2021, the Company issued 125,000 shares of restricted common stock to a consultant, pursuant to a consultant agreement dated February 1, 2021, for services performed (see Note 10 (s)). The shares were valued at $113,750 based on OTC’s closing trade price on the effective date of the agreement. On February 17, 2021, the Company issued 200,000 shares of restricted common stock to a consultant, pursuant to a consultant agreement dated August 1, 2019, for services performed (see Note 10 (c)). The shares were valued at $296,000 based on OTC’s closing trade price on the effective date of the agreement. On March 10, 2021, the Company recorded the issuance in the aggregate of 200,000 shares of restricted common stock to two consultants, pursuant to a consultant agreement dated March 10, 2021, for services performed (see Note 10 (w)). The shares were valued at $206,000 based on OTC’s closing trade price on the effective date of the agreement. On March 11, 2021, the Company recorded the issuance in the aggregate of 60,000 shares of restricted common stock pursuant to an Asset Purchase Agreement between the Company and Castillo (see Note 12) for the purchase of certain assets. The shares were valued at $69,600 based on OTC’s closing trade price on the effective date of the agreement and the Company recorded inventory of $69,400. On March 15, 2021, the Company recorded the issuance of 260,000 shares of restricted common stock pursuant to a consultant agreement dated March 15, 2021, for services performed (see Note 10 (x)). The shares were valued at $338,000 based on OTC’s closing trade price on the effective date of the agreement. Common Stock to be issued During the three months ended April 30, 2021, the Company recorded 762,500 shares of common stock to be issued pursuant to various consulting agreements. Of the shares to be issued, 125,000 are to be issued to the Company’s CEO and 100,000 shares are to be issued to the Company’s COO pursuant to their respective agreements (see Note 10 (a) and 10 (c), respectively). All of the shares were valued in the aggregate $1,019,375, based on the market price of the common stock on the dates of the various agreements, and is included in stock- based compensation expense for the three and nine months ended April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Contingencies</t>
        </is>
      </c>
      <c r="B1" s="2" t="inlineStr">
        <is>
          <t>9 Months Ended</t>
        </is>
      </c>
    </row>
    <row r="2">
      <c r="B2" s="2" t="inlineStr">
        <is>
          <t>Apr. 30, 2021</t>
        </is>
      </c>
    </row>
    <row r="3">
      <c r="A3" s="3" t="inlineStr">
        <is>
          <t>Commitments Contingencies</t>
        </is>
      </c>
    </row>
    <row r="4">
      <c r="A4" s="4" t="inlineStr">
        <is>
          <t>Note - 10 Commitments/Contingencies</t>
        </is>
      </c>
      <c r="B4" s="4" t="inlineStr">
        <is>
          <t xml:space="preserve"> (a) On September 1, 2018, the Company entered into a consulting agreement with the CTO, Jeff Palumbo, whereby the Company agreed to pay a consulting fee of $2,500 per month for a period of two years commencing August 1, 2018. The agreement can be extended to four years upon mutual agreement. Upon completion of a minimum $1,000,000 financing, the Company will increase this payment to $5,000 per month. Upon completion of a minimum $5,000,000 financing or profitable operations, the Company will increase this payment to an amount mutually agreed upon that reflects the market rate for services provided by the CTO. (b) On August 1, 2019, the Company entered into a consulting agreement with the CEO of the Company, Ron Loudoun, whereby the Company agreed to pay a consulting fee of $7,500 per month for a period of three years and pursuant to which, the Company agreed to issue the CEO 250,000 shares of common stock of the Company annually. The Company recorded expenses of $22,500 and $67,500 for the three and nine months ended April 30, 2021 and 2020, respectively. Pursuant to the agreement, during the nine months ended April 30, 2021, the Company issued 250,000 shares of restricted common stock. (c) On August 1, 2019, the Company entered into a consulting agreement with the Chief Project Manager, Greg Stinson, whereby the Company agreed to pay a signing bonus of $15,000 and a consulting fee of $7,500 per month for a period of five years. Pursuant to the agreement, the Company also agreed to annually issue to the Consultant 200,000 shares of common stock of the Company. Pursuant to the agreement, during the nine months ended April 30, 2021, the Company issued 300,000 shares of restricted common stock. (d) On August 1, 2019, the Company entered into a consulting agreement with a shareholder. Pursuant to the agreement, the consultant will provide general advisory services, strategic planning advice and support. The Company agreed to issue to the consultant 125,000 shares of restricted common stock of the Company on the one- year anniversary of the agreement. The shares were issued September 21, 2020. (e) On August 1, 2019, the Company entered into a consulting agreement with the Assistant Agricultural Operations Manager, Carol Snyder, whereby the Company agreed to pay a signing bonus of $4,000 and a consulting fee of $2,000 per month for a period of year. At the end of the six-month period, the Company may evaluate the performance with regards to an extension of the agreement. Pursuant to the agreement, the Company also issued the Consultant 25,000 shares of common stock of the Company. Pursuant to the agreement, during the six months ended April 30, 2021, the Company issued 25,000 shares of restricted common stock. (f) On November 15, 2019, the Company agreed to issue 100,000 common shares to a former Independent Director of the Company, William Creekmur, in exchange for consulting services. The shares were valued based on OTC’s closing trade price on the date of the agreement. The Company issued 50,000 of the shares on April 20, 2020. The remaining 50,000 shares valued at $100,000 have not been issued and are included in Stock payable as of April 30, 2021, and July 31, 2020. (g) On November 15, 2019, the Company entered into a consulting agreement with Kyle MacKinnon. Pursuant to the agreement, the consultant is to fulfill the role of Chief Operating Officer (the “COO”) of the Company. The Company agreed to compensate the consultant $7,500 per month and issue 200,000 shares of restricted common stock annually. Each year, the first 100,000 shares are to be issued on the effective date and subsequent anniversary dates and an additional 100,000 shares are to be issued six (6) months thereafter. On November 15, 2020, the Company issued 100,000 shares of restricted common stock. (h) On February 1, 2020, the Company entered onto a consulting agreement with David Racz as an advisor to the Board of Directors of the Company. Pursuant to the agreement, the consultant is to provide among other matters, strategic planning and general advisory services. The Consultant is to be issued 100,000 shares of restricted common stock, of which 50,000 were due on the effective date. On September 21, 2020, the Company issued 100,000 shares of restricted common stock. (i) On February 13, 2020, the Company entered into a six-month consulting agreement with the CFO of the Company, Todd Mueller, whereby the Company agreed to pay a consulting fee of 100,000 shares, 50,000 shares would be delivered upon the execution of the agreement (certificated on July 14, 2020) and 50,000 delivered in six months based on the continuation of the agreement. Following the initial term, the Company and the consultant may extend the term for up to 5 years on similar terms and conditions by further agreement in writing to that effect. The Company may terminate this agreement for any reason prior to the expiry of this agreement with 30-day notice and full vesting of stock or stock options for the period of engagement. The consultant may end this agreement with 30 days written notice prior to the end of the term. On September 21, 2020, the Company issued 50,000 shares of restricted common stock. (j) On July 23, 2020, the Company entered onto a consulting agreement with Joseph D. Kowal as an advisor to the Board of Directors of the Company. Pursuant to the agreement, the consultant is to provide among other matters, general advisory services, strategic planning and financial planning services. The consultant is to receive a monthly fee of $6,000 and to be issued 500,000 shares of restricted common stock. The shares are to be issued in quarterly installments of 125,000 beginning on the effective date and every 90 days thereafter. The initial 125,000 shares were issued on September 21, 2020. Pursuant to the terms of the agreement, the Company terminated the agreement on October 21, 2020. As of the termination date, there are no additional shares due to the Consultant. (k) On July 23, 2020, the Company entered onto a consulting agreement with Ralph Olson as an advisor to the Board of Directors of the Company. Pursuant to the agreement, the consultant is to provide among other matters, general advisory services, strategic planning and financial planning services. The consultant is to receive a monthly fee of $6,000 and to be issued 500,000 shares of restricted common stock. The shares are to be issued in quarterly installments of 125,000 beginning on the effective date and every 90 days thereafter. The initial 125,000 shares were issued on September 21, 2020. Pursuant to the terms of the agreement, the Company terminated the agreement on October 21, 2020. As of the termination date, there are no additional shares due to the consultant. (l) Effective August 1, 2020, the Company entered into an employment agreement with Dr. Levan Darjania, PhD as the Company’s Chief Science Officer. Dr. Darjania is a seasoned and accomplished research and development (“R&amp;D”) professional and program manager with over 26-years’ experience in biotechnology, pharmaceutical drug development (both industry and academia) and proven track record of success in developing and directing in-house and collaborative R&amp;D programs, and forward-thinking strategic planning capabilities. Pursuant to the agreement the Company has agreed to compensate Dr. Darjania an annual base salary of $250,000, and the issuance of 200,000 shares of common stock, of which 100,000 vested on the effective date and 100,000 vested six (6) months from the effective date. The initial 100,000 shares were issued on September 21, 2020. (m) On August 18, 2020, the Company entered into a one-year consulting agreement with a non-related third party. Pursuant to the terms of the agreement; the consultant will provide assistance in the Company’s public reporting responsibilities and other matters as may be requested by the Board of Directors of the Company. The Company has agreed to compensate the consultant $5,000 per month and after ninety (90) days issue the consultant $75,000 of restricted common stock, based on the market price of the common stock on that date. On November 15, 2020, the Company issued 125,000 shares of restricted common stock to the consultant, based on the price of $0.60 per share. (n) On September 1, 2020, the Company entered into a one- year consulting agreement with a consultant to provide advice on real-estate acquisitions. On September 21, 2020, pursuant to the terms of the agreement, the Company issued 50,000 shares of restricted common stock to the consultant. (o) On September 13, 2020, the Company entered into an Equity Financing Agreement (the “Financing Agreement”) with GHS Investments, LLC (“GHS”) for an equity line. Although the Company is not required to sell shares under the Financing Agreement, the Financing Agreement gives the Company the option to sell to GHS up to $25,000,000 worth of our common stock, in increments, over the period ending on the earlier of (i) the date GHS has purchased an aggregate of $25,000,000 of the Company’s common stock pursuant to the Financing Agreement, or (ii) the date that the registration statement for the registration of the secondary offering and resale of the shares to be acquired by GHS pursuant to the Financing Agreement is no longer in effect (the “Open Period”). Concurrently with the execution of the Financing Agreement, on September 13, 2020, the Company issued to GHS 150,857 restricted shares of its Common stock (“Commitment Shares”) to offset transaction costs. The Commitment Shares are deemed earned upon the execution of the Financing Agreement. The Company will sell shares of its common stock to GHS at a price equal to 100% of the lowest closing price of the Company’s common stock during the ten (10) consecutive trading day period ending on the date on which it delivers a put notice to GHS (the “Market Price”), and the Company will be obligated to simultaneously deliver the number of shares equal to120% of the put notice amount based on the Market Price. In addition, the Financing Agreement (i) imposes an ownership limitation on GHS of 4.99% (i.e., GHS has no obligation to purchase shares if it beneficially owns more than 4.99% of our common stock), (ii) requires a minimum of ten (10) trading days between put notices, and (iii) prohibits any single Put Amount from exceeding $500,000. Concurrently therewith, the Company entered into a registration rights agreement with GHS, pursuant to which the Company agreed to file a registration statement with the SEC for the registration of the secondary offering and resale of the shares to be acquired by GHS pursuant to the Financing Agreement and the 150,857 Commitment Shares and to have the registration statement declared effective by the SEC at the earliest possible date. The registration statement was declared effective by the SEC on September 21, 2020. (p) On September 18, 2020, the Company entered into a Placement Agent and Advisory Services Agreement (the “Placement Agreement”) with Boustead Securities, LLC (“BSL”), an investment banking firm that advises clients on mergers and acquisitions, capital raises, and restructuring assignments in a wide array of industries and circumstances. The initial term of this agreement shall be exclusive for six (6) months from the Company’s delivery of an offering memorandum to BSL. After the initial term, the term of the Placement Agreement will automatically be extended for additional successive one (1) year periods unless either party provides written notice to the other party of its intent not to so extend the term at least thirty (30) days before the expiration of the then current term. Under the terms of the Placement Agreement, the Company issued to BSL an advisory fee of two hundred fifty thousand (250,000) shares of restricted common stock on September 21, 2020. (q) On December 1, 2020, the Company entered onto a consulting agreement with Heidi Thomassen. Pursuant to the agreement, the consultant is to fulfill the role of Chief Communications Officer (the “CCO”) of the Company. The Company agreed to compensate the consultant $5,000 per month and issue 100,000 shares of restricted common stock annually. Each year, the first 50,000 shares are to be issued on the effective date and subsequent anniversary dates and an additional 50,000 shares are to be issued six (6) months thereafter. The Company issued the initial 50,000 shares of restricted common stock on the effective date. (r) On January 15, 2021, the Company entered into a consulting agreement with a non-related third party (the “Consultant”). Pursuant to the terms of the agreement; the Consultant, among other matters, will provide services to the Company related to reviewing, analyzing and assessing the Company’s financial requirements. The Company has agreed to compensate the Consultant 200,000 shares of restricted common stock. The first 100,000 shares were issued on the effective date and the remaining 100,000 shares are to be issued at the beginning of the third month from the effective date. (s) On February 1, 2021, the Company entered into a consulting agreement with Ralph Olson as an advisor to the Board of Directors of the Company. Pursuant to the agreement, the consultant is to provide among other matters, general advisory services, strategic planning and support. The consultant is to receive a monthly fee of $6,000 and to be issued 125,000 shares of restricted common stock. The shares were issued during the nine months ended April 30, 2021. (t) On February 1, 2021, the Company entered into a six- month consulting agreement with Daniel Claycamp as an advisor to the Board of Directors of the Company. Pursuant to the agreement, the consultant is to provide among other matters, general advisory services, strategic planning and support. The consultant is to be issued 100,000 shares of restricted common stock, of which 50,000 shares were due upon the signing of the agreement and 50,000 shares to be issued on the six- month anniversary of the agreement. The Company recorded the initial 50,000 shares as stock compensation expense of $44,500 for the three and nine months ended April 30, 2021, based on the market price of the common stock on the date of the agreement, with the offset included in common stock to be issued as of April 30, 2021. (u) On February 1, 2021, the Company entered into a six- month consulting agreement with Jason Smithson as an advisor to the Board of Directors of the Company. Pursuant to the agreement, the consultant is to provide among other matters, general advisory services, strategic planning and support. The consultant is to be issued 25,000 shares of restricted common stock. The Company recorded the initial 50,000 shares as stock compensation expense of $32,500 for the three and nine months ended April 30, 2021, based on the market price of the common stock on the date of the agreement, with the offset included in common stock to be issued as of April 30, 2021. (v) On March 1, 2021, the Company entered into a consulting agreement with Scott Skyler. Pursuant to the agreement, the consultant is to fulfill the role of Project Manager, Processing Division of the Company. The Company agreed to compensate the consultant $75 per hour and issue 25,000 shares of restricted common stock annually. Each year, the first 12,500 shares are to be issued on the effective date and subsequent anniversary dates and an additional 12,500 shares are to be issued six (6) months thereafter. The Company recorded the initial 12,500 shares as stock compensation expense of $15,125 for the three and nine months ended April 30, 2021, based on the market price of the common stock on the date of the agreement, with the offset included in common stock to be issued as of April 30, 2021. (w) On March 10, 2021, the Company entered into a consulting agreement with a non-related third party (the “Consultant”). Pursuant to the terms of the agreement; the Consultant, among other matters, will provide services to the Company related to reviewing, analyzing and assessing the Company’s financial requirements. The Company has agreed to compensate the Consultant or its designees, 200,000 shares of restricted common stock. The shares were issued during the nine months ended April 30, 2021. (x) On March 15, 2021, the Company entered into a consulting agreement with Ron Frank as an advisor to the Board of Directors of the Company. Pursuant to the agreement, the consultant is to provide among other matters, general advisory services, strategic planning and support. The consultant is to be issued 260,000 shares of restricted common stock. The shares were issued during the nine months ended April 30, 2021. (y) On March 15, 2021, the Company entered into a consulting agreement with Dylan Piccolo as an advisor to the Board of Directors of the Company. Pursuant to the agreement, the consultant is to provide among other matters, general advisory services, strategic planning and support. The consultant is to be issued 100,000 shares of restricted common stock. The Company recorded the 100,000 shares as stock compensation expense of $130,000 for the three and nine months ended April 30, 2021, based on the market price of the common stock on the date of the agreement, with the offset included in common stock to be issued as of April 30, 2021. (z) On March 15, 2021, the Company entered into a consulting agreement with David Mapley as an advisor to the Board of Directors of the Company. Pursuant to the agreement, the consultant is to provide among other matters, general advisory services, strategic planning and support. The consultant is to be issued 100,000 shares of restricted common stock. The Company recorded the 100,000 shares as stock compensation expense of $130,000 for the three and nine months ended April 30, 2021, based on the market price of the common stock on the date of the agreement, with the offset included in common stock to be issued as of April 30, 2021. (aa) On March 15, 2021, the Company entered into a consulting agreement with Biome Sciences, Inc as a Scientific Advisory Board Member of the Company. Pursuant to the agreement, the consultant is to provide among other matters, general advisory services, strategic planning and support. The consultant is to be issued 100,000 shares of restricted common stock, of which 50,000 shares are to be issued on the date of the agreement and 50,000 shares are to be issued on the six- month anniversary of the agreement. The Company recorded the initial 50,000 shares as stock compensation expense of $65,000 for the three and nine months ended April 30, 2021, based on the market price of the common stock on the date of the agreement, with the offset included in common stock to be issued as of April 30, 2021. (ab) On March 15, 2021, the Company entered into a consulting agreement with Matthew Schwaigert. Pursuant to the agreement, the consultant is to fulfill the role of Director of Cultivation of the Company. The Company agreed to compensate the consultant $7,500 per month and issue 100,000 shares of restricted common stock upon the execution of the agreement and 100,000 shares of restricted common stock on the six-month anniversary of the agreement. The Company recorded the initial 100,000 shares as stock compensation expense of $130,000 for the three and nine months ended April 30, 2021, based on the market price of the common stock on the date of the agreement, with the offset included in common stock to be issued as of April 30, 2021. On March 1, 2021 (the “Agreement Date”), the Company’s wholly owned subsidiary, Green Hygienics Properties, LLC (“GHP”) executed a Purchase and Sale Agreement (the “PSA”) to acquire a 37,530 square foot building, located at 13955 Stowe Drive, Poway near San Diego, California (the “Stowe Drive Building”). GHP was initially formed as Green Hygienics Farms LLC (“GHF”) in the State of California on July 22, 2019. GHF changed its’ name to GHP on June 5, 2020. The Company is the sole member of GHP, and Mr. Loudoun, the Company’s CEO is the Manager of GHP. The Company will utilize the Stowe Drive Building for post processing, manufacturing and distribution activities related to its business. Pursuant to the PSA, the closing for the purchase of the Stowe Drive Building is to occur on or before 120 days from the Agreement Date for a cash payment of $7,500,000 and 300,000 restricted common shares. As of the date of this filing, there has been no consideration paid by the Company or any assets transferred to the Company. There is currently no pending or threatened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s concentration</t>
        </is>
      </c>
      <c r="B1" s="2" t="inlineStr">
        <is>
          <t>9 Months Ended</t>
        </is>
      </c>
    </row>
    <row r="2">
      <c r="B2" s="2" t="inlineStr">
        <is>
          <t>Apr. 30, 2021</t>
        </is>
      </c>
    </row>
    <row r="3">
      <c r="A3" s="3" t="inlineStr">
        <is>
          <t>Sales concentration</t>
        </is>
      </c>
    </row>
    <row r="4">
      <c r="A4" s="4" t="inlineStr">
        <is>
          <t>Note - 11 Sales concentration</t>
        </is>
      </c>
      <c r="B4" s="4" t="inlineStr">
        <is>
          <t>For the nine months ended April 30, 2021, 100% of our revenue of $40,954 is from the land use rental income from SDGE (see Note 2). SDGE vacated the property in Octo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s</t>
        </is>
      </c>
      <c r="B1" s="2" t="inlineStr">
        <is>
          <t>9 Months Ended</t>
        </is>
      </c>
    </row>
    <row r="2">
      <c r="B2" s="2" t="inlineStr">
        <is>
          <t>Apr. 30, 2021</t>
        </is>
      </c>
    </row>
    <row r="3">
      <c r="A3" s="3" t="inlineStr">
        <is>
          <t>Asset Purchase Agreements</t>
        </is>
      </c>
    </row>
    <row r="4">
      <c r="A4" s="4" t="inlineStr">
        <is>
          <t>Note - 12 Asset Purchase Agreements</t>
        </is>
      </c>
      <c r="B4" s="4" t="inlineStr">
        <is>
          <t>Primordia Asset Purchase Agreement On March 2, 2021, the Company entered into an Asset Purchase Agreement (the “Primordia APA”) with Primordia, LLC (“Primordia”), a Nevada limited liability company. Pursuant to the Primordia APA, the Company will acquire from Primordia certain assets for the purchase price of $431,137. The Company paid Primordia $25,000 and issued a $406,137 Promissory Note (the “Note”). The Note matures March 2, 2022, and carries a per annum interest rate of 4.75%. Consideration given: Cash $ 25,000 Promissory note 406,137 Total consideration $ 431,137 Assets acquired: Inventory $ 233,557 Accounts receivable 80,510 Machinery and equipment 82,070 Intangible assets (trademarks) 35,000 Total assets acquired $ 431,137 Intangible assets are recorded at estimated fair value, as determined by management based on available information. The brand has an indefinite life and will not be amortized. There was no change in any of the assets since the APA date, and the above asset amounts are included in the condensed consolidated balance sheet as of April 30, 2021. There are no sales or costs included in the condensed consolidation statement of operations for the three and nine months ended April 30, 2021. There are no pro-forma tables included as the Company was unable to obtain financial statements from the above entity. Castillo Asset Purchase Agreement On March 15, 2021, the Company entered into an Asset Purchase Agreement (the “Castillo APA”) with Castillo Seed L.L.C. (“Castillo”), a Puerto Rico limited liability company. Pursuant to the Castillo APA, the Company acquired from Castillo certain assets per the Castillo APA in exchange for 60,000 shares of restricted common stock. Consideration given: 60,000 shares of common stock values at $1.16 per share $ 69,400 Assets acquired: Inventory $ 69,400 There was no change in any of the assets since the APA date, and the above asset amounts are included in the condensed consolidated balance sheet as of April 30, 2021. There are sales or costs included in the condensed consolidation statement of operations for the three and nine months ended April 30, 2021. There are no pro-forma tables included as the Company was unable to obtain financial statements from the above entity. Admay Asset Purchase Agreement On April 14, 2021, the Company entered into an Asset Purchase Agreement (the “Admay APA”) with Admay, Inc (“Admay”), a Wyoming company. Pursuant to the Admay APA, the Company can acquire from Admay certain assets per the APA in exchange for up to $2,822,000 (the “Purchase Price”). The Purchase Price will be a combination of cash and restricted shares of common stock of the Company. On April 15, 2021, the APA was consummated and the Company agreed to pay $122,400 for the purchase of the brands American Hemp and Diablo related to hemp cigarettes only and part of the inventory (the “Initial Purchase”). The Company is not obligated to buy any additional inventory. As of April 30, 2021, the Company had paid $10,000 of the Initial Purchase. Consideration given: Cash $ 10,000 Commitment payable 112,400 Total consideration $ 122,400 Assets Acquired: Inventory $ 97,400 Intangible assets (trademarks) 25,000 Total assets acquired $ 122,400 Intangible assets are recorded at estimated fair value, as determined by management based on available information. The brand has an indefinite life and will not be amortized. There was no change in any of the assets since the APA date, and the above asset amounts are included in the condensed consolidated balance sheet as of April 30, 2021. There are sales or costs included in the condensed consolidation statement of operations for the three and nine months ended April 30, 2021.There are no pro-forma tables included as the Company was unable to obtain financial statements from the above ent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Apr. 30, 2021</t>
        </is>
      </c>
    </row>
    <row r="3">
      <c r="A3" s="3" t="inlineStr">
        <is>
          <t>Subsequent Events</t>
        </is>
      </c>
    </row>
    <row r="4">
      <c r="A4" s="4" t="inlineStr">
        <is>
          <t>Note - 13 Subsequent Events</t>
        </is>
      </c>
      <c r="B4" s="4" t="inlineStr">
        <is>
          <t>On May 1, 2021, the Company entered into a consulting agreement with Patrick Kolenik as an advisor to the Board of Directors of the Company. Pursuant to the agreement, the consultant is to provide among other matters, general advisory services, strategic planning and support. The consultant is to be issued 75,000 shares of restricted common stock on the date of the agreement. The shares were issued June 10, 2021. On June 10, 2021, the Company issued in the aggregate 762,500 shares of common that were recorded as shares to be issued as of April 30, 2021. On the same date, the Company also issued 100,000 and 50,000 shares of restricted common stock pursuant to consulting agreements dated November 15, 2019, (see Note 10 (g)) and December 1, 2020, (see Note 10 (q)),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1</t>
        </is>
      </c>
      <c r="C1" s="2" t="inlineStr">
        <is>
          <t>Jul. 31, 2020</t>
        </is>
      </c>
    </row>
    <row r="2">
      <c r="A2" s="3" t="inlineStr">
        <is>
          <t>Current Assets</t>
        </is>
      </c>
    </row>
    <row r="3">
      <c r="A3" s="4" t="inlineStr">
        <is>
          <t>Cash</t>
        </is>
      </c>
      <c r="B3" s="6" t="n">
        <v>79606</v>
      </c>
      <c r="C3" s="6" t="n">
        <v>40538</v>
      </c>
    </row>
    <row r="4">
      <c r="A4" s="4" t="inlineStr">
        <is>
          <t>Accounts receivable</t>
        </is>
      </c>
      <c r="B4" s="5" t="n">
        <v>80510</v>
      </c>
      <c r="C4" s="5" t="n">
        <v>0</v>
      </c>
    </row>
    <row r="5">
      <c r="A5" s="4" t="inlineStr">
        <is>
          <t>Prepaid expenses (Note 4)</t>
        </is>
      </c>
      <c r="B5" s="5" t="n">
        <v>155383</v>
      </c>
      <c r="C5" s="5" t="n">
        <v>0</v>
      </c>
    </row>
    <row r="6">
      <c r="A6" s="4" t="inlineStr">
        <is>
          <t>Inventory</t>
        </is>
      </c>
      <c r="B6" s="5" t="n">
        <v>1014240</v>
      </c>
      <c r="C6" s="5" t="n">
        <v>0</v>
      </c>
    </row>
    <row r="7">
      <c r="A7" s="4" t="inlineStr">
        <is>
          <t>Total Current Assets</t>
        </is>
      </c>
      <c r="B7" s="5" t="n">
        <v>1329739</v>
      </c>
      <c r="C7" s="5" t="n">
        <v>40538</v>
      </c>
    </row>
    <row r="8">
      <c r="A8" s="4" t="inlineStr">
        <is>
          <t>Fixed Assets, net (Note 5)</t>
        </is>
      </c>
      <c r="B8" s="5" t="n">
        <v>5189459</v>
      </c>
      <c r="C8" s="5" t="n">
        <v>4727464</v>
      </c>
    </row>
    <row r="9">
      <c r="A9" s="4" t="inlineStr">
        <is>
          <t>Intangible assets</t>
        </is>
      </c>
      <c r="B9" s="5" t="n">
        <v>60000</v>
      </c>
      <c r="C9" s="5" t="n">
        <v>0</v>
      </c>
    </row>
    <row r="10">
      <c r="A10" s="4" t="inlineStr">
        <is>
          <t>Total Assets</t>
        </is>
      </c>
      <c r="B10" s="5" t="n">
        <v>6579198</v>
      </c>
      <c r="C10" s="5" t="n">
        <v>4768002</v>
      </c>
    </row>
    <row r="11">
      <c r="A11" s="3" t="inlineStr">
        <is>
          <t>Current Liabilities</t>
        </is>
      </c>
    </row>
    <row r="12">
      <c r="A12" s="4" t="inlineStr">
        <is>
          <t>Accounts payable and accrued liabilities</t>
        </is>
      </c>
      <c r="B12" s="5" t="n">
        <v>944321</v>
      </c>
      <c r="C12" s="5" t="n">
        <v>1019027</v>
      </c>
    </row>
    <row r="13">
      <c r="A13" s="4" t="inlineStr">
        <is>
          <t>Accounts payable - related parties (Note 8)</t>
        </is>
      </c>
      <c r="B13" s="5" t="n">
        <v>506297</v>
      </c>
      <c r="C13" s="5" t="n">
        <v>302144</v>
      </c>
    </row>
    <row r="14">
      <c r="A14" s="4" t="inlineStr">
        <is>
          <t>Accrued interest payable</t>
        </is>
      </c>
      <c r="B14" s="5" t="n">
        <v>39220</v>
      </c>
      <c r="C14" s="5" t="n">
        <v>158416</v>
      </c>
    </row>
    <row r="15">
      <c r="A15" s="4" t="inlineStr">
        <is>
          <t>Deferred revenue</t>
        </is>
      </c>
      <c r="B15" s="5" t="n">
        <v>0</v>
      </c>
      <c r="C15" s="5" t="n">
        <v>15973</v>
      </c>
    </row>
    <row r="16">
      <c r="A16" s="4" t="inlineStr">
        <is>
          <t>Current portion of long-term debt (Note 6)</t>
        </is>
      </c>
      <c r="B16" s="5" t="n">
        <v>896968</v>
      </c>
      <c r="C16" s="5" t="n">
        <v>510311</v>
      </c>
    </row>
    <row r="17">
      <c r="A17" s="4" t="inlineStr">
        <is>
          <t>Convertible note payable (Note 7)</t>
        </is>
      </c>
      <c r="B17" s="5" t="n">
        <v>0</v>
      </c>
      <c r="C17" s="5" t="n">
        <v>171213</v>
      </c>
    </row>
    <row r="18">
      <c r="A18" s="4" t="inlineStr">
        <is>
          <t>Due to related parties (Note 8)</t>
        </is>
      </c>
      <c r="B18" s="5" t="n">
        <v>2673292</v>
      </c>
      <c r="C18" s="5" t="n">
        <v>2405306</v>
      </c>
    </row>
    <row r="19">
      <c r="A19" s="4" t="inlineStr">
        <is>
          <t>Total Current Liabilities</t>
        </is>
      </c>
      <c r="B19" s="5" t="n">
        <v>5060098</v>
      </c>
      <c r="C19" s="5" t="n">
        <v>4582390</v>
      </c>
    </row>
    <row r="20">
      <c r="A20" s="3" t="inlineStr">
        <is>
          <t>Long Term Liabilities</t>
        </is>
      </c>
    </row>
    <row r="21">
      <c r="A21" s="4" t="inlineStr">
        <is>
          <t>Notes payable (less current portion) (Note 6)</t>
        </is>
      </c>
      <c r="B21" s="5" t="n">
        <v>73399</v>
      </c>
      <c r="C21" s="5" t="n">
        <v>108132</v>
      </c>
    </row>
    <row r="22">
      <c r="A22" s="4" t="inlineStr">
        <is>
          <t>Mortgage payable (Note 6)</t>
        </is>
      </c>
      <c r="B22" s="5" t="n">
        <v>2750000</v>
      </c>
      <c r="C22" s="5" t="n">
        <v>2750000</v>
      </c>
    </row>
    <row r="23">
      <c r="A23" s="4" t="inlineStr">
        <is>
          <t>Second mortgage payable (Note 6)</t>
        </is>
      </c>
      <c r="B23" s="5" t="n">
        <v>1760000</v>
      </c>
      <c r="C23" s="5" t="n">
        <v>1760000</v>
      </c>
    </row>
    <row r="24">
      <c r="A24" s="4" t="inlineStr">
        <is>
          <t>Third mortgage payable, net of discount (Note 6)</t>
        </is>
      </c>
      <c r="B24" s="5" t="n">
        <v>2653763</v>
      </c>
      <c r="C24" s="5" t="n">
        <v>0</v>
      </c>
    </row>
    <row r="25">
      <c r="A25" s="4" t="inlineStr">
        <is>
          <t>Total Long-Term Liabilities</t>
        </is>
      </c>
      <c r="B25" s="5" t="n">
        <v>7237162</v>
      </c>
      <c r="C25" s="5" t="n">
        <v>4618132</v>
      </c>
    </row>
    <row r="26">
      <c r="A26" s="4" t="inlineStr">
        <is>
          <t>Total Current and Long-Term Liabilities</t>
        </is>
      </c>
      <c r="B26" s="5" t="n">
        <v>12297260</v>
      </c>
      <c r="C26" s="5" t="n">
        <v>9200522</v>
      </c>
    </row>
    <row r="27">
      <c r="A27" s="4" t="inlineStr">
        <is>
          <t>Nature of operations and continuance of business (Notes 1 and 2)</t>
        </is>
      </c>
      <c r="B27" s="5" t="n">
        <v>0</v>
      </c>
      <c r="C27" s="5" t="n">
        <v>0</v>
      </c>
    </row>
    <row r="28">
      <c r="A28" s="4" t="inlineStr">
        <is>
          <t>Commitments (Note 10)</t>
        </is>
      </c>
      <c r="B28" s="5" t="n">
        <v>0</v>
      </c>
      <c r="C28" s="5" t="n">
        <v>0</v>
      </c>
    </row>
    <row r="29">
      <c r="A29" s="4" t="inlineStr">
        <is>
          <t>Subsequent events (Note 13)</t>
        </is>
      </c>
      <c r="B29" s="5" t="n">
        <v>0</v>
      </c>
      <c r="C29" s="5" t="n">
        <v>0</v>
      </c>
    </row>
    <row r="30">
      <c r="A30" s="3" t="inlineStr">
        <is>
          <t>Stockholder's Deficit</t>
        </is>
      </c>
    </row>
    <row r="31">
      <c r="A31" s="4" t="inlineStr">
        <is>
          <t>Common stock, 375,000,000 shares authorized, $0.001 par value 43,183,638 and 39,577,781 shares issued and outstanding respectively</t>
        </is>
      </c>
      <c r="B31" s="5" t="n">
        <v>43139</v>
      </c>
      <c r="C31" s="5" t="n">
        <v>39578</v>
      </c>
    </row>
    <row r="32">
      <c r="A32" s="4" t="inlineStr">
        <is>
          <t>Stock payable</t>
        </is>
      </c>
      <c r="B32" s="5" t="n">
        <v>1119375</v>
      </c>
      <c r="C32" s="5" t="n">
        <v>192000</v>
      </c>
    </row>
    <row r="33">
      <c r="A33" s="4" t="inlineStr">
        <is>
          <t>Additional paid-in capital</t>
        </is>
      </c>
      <c r="B33" s="5" t="n">
        <v>49762688</v>
      </c>
      <c r="C33" s="5" t="n">
        <v>45830289</v>
      </c>
    </row>
    <row r="34">
      <c r="A34" s="4" t="inlineStr">
        <is>
          <t>Deficit</t>
        </is>
      </c>
      <c r="B34" s="5" t="n">
        <v>-56643264</v>
      </c>
      <c r="C34" s="5" t="n">
        <v>-50494387</v>
      </c>
    </row>
    <row r="35">
      <c r="A35" s="4" t="inlineStr">
        <is>
          <t>Total Stockholder's Deficit</t>
        </is>
      </c>
      <c r="B35" s="5" t="n">
        <v>-5718062</v>
      </c>
      <c r="C35" s="5" t="n">
        <v>-4432520</v>
      </c>
    </row>
    <row r="36">
      <c r="A36" s="4" t="inlineStr">
        <is>
          <t>Total Liabilities and Stockholder's Deficit</t>
        </is>
      </c>
      <c r="B36" s="6" t="n">
        <v>6579198</v>
      </c>
      <c r="C36" s="6" t="n">
        <v>4768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Apr. 30, 2021</t>
        </is>
      </c>
    </row>
    <row r="3">
      <c r="A3" s="3" t="inlineStr">
        <is>
          <t>Significant Accounting Policies</t>
        </is>
      </c>
    </row>
    <row r="4">
      <c r="A4" s="4" t="inlineStr">
        <is>
          <t>Basis of Presentation</t>
        </is>
      </c>
      <c r="B4" s="4" t="inlineStr">
        <is>
          <t>These financial statements and related notes are presented in accordance with accounting principles generally accepted in the United States and are expressed in U.S. dollars. Certain amounts from the July 31, 2020 annual report have been reclassified to conform to the presentation used in the current period.</t>
        </is>
      </c>
    </row>
    <row r="5">
      <c r="A5" s="4" t="inlineStr">
        <is>
          <t>Principles of Consolidation</t>
        </is>
      </c>
      <c r="B5" s="4" t="inlineStr">
        <is>
          <t>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t>
        </is>
      </c>
    </row>
    <row r="6">
      <c r="A6" s="4" t="inlineStr">
        <is>
          <t>Use of Estimates</t>
        </is>
      </c>
      <c r="B6" s="4" t="inlineStr">
        <is>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The Company considers all highly liquid instruments with maturity of three months or less at the time of issuance and trust funds to be cash equivalents.</t>
        </is>
      </c>
    </row>
    <row r="8">
      <c r="A8" s="4" t="inlineStr">
        <is>
          <t>Inventory</t>
        </is>
      </c>
      <c r="B8" s="4" t="inlineStr">
        <is>
          <t>Inventory is carried at the lower of cost or net realizable value, with the cost being determined on a first-in, first-out (FIFO) basis. The Company periodically reviews physical inventory and will record a reserve for excess and/or obsolete inventory if necessary. In July 2020, the Company planted its first large scale hemp crops for cultivation. The planting covers approximately 120 acres of land and three greenhouses. During the nine months ended April 30, 2021, the Company purchased additional seeds and nutrients to plant in its greenhouses to be later transferred into the fields. The Company determined to recognize these costs as inventory as of April 30, 2021. These costs included approximately $61,000 for seeds and nutrients and $552,000 on labor to prepare the fields, plant seeds, and to begin harvesting. The Company anticipates harvesting and beginning to market and sell these crops during the fiscal year ending July 31, 2021.</t>
        </is>
      </c>
    </row>
    <row r="9">
      <c r="A9" s="4" t="inlineStr">
        <is>
          <t>Intangible Assets</t>
        </is>
      </c>
      <c r="B9" s="4" t="inlineStr">
        <is>
          <t xml:space="preserve">During the nine months ended April 30, 2021, the Company acquired trademarks of $60,000 comprised of $35,000 for the Primordia trademark (see Note 2) and $25,000 for the American Hemp and Diablo trademarks (see Note 2).In accordance with ASC 350, “Intangibles—Goodwill and Other,” </t>
        </is>
      </c>
    </row>
    <row r="10">
      <c r="A10" s="4" t="inlineStr">
        <is>
          <t>Related Party Transactions</t>
        </is>
      </c>
      <c r="B10" s="4" t="inlineStr">
        <is>
          <t>The Company follows ASC 850, Related Party Disclosures</t>
        </is>
      </c>
    </row>
    <row r="11">
      <c r="A11" s="4" t="inlineStr">
        <is>
          <t>Income Taxes</t>
        </is>
      </c>
      <c r="B11" s="4" t="inlineStr">
        <is>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2">
      <c r="A12" s="4" t="inlineStr">
        <is>
          <t>Foreign Currency Translation</t>
        </is>
      </c>
      <c r="B12" s="4" t="inlineStr">
        <is>
          <t>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t>
        </is>
      </c>
    </row>
    <row r="13">
      <c r="A13" s="4" t="inlineStr">
        <is>
          <t>Financial Instruments and Fair Value Measures</t>
        </is>
      </c>
      <c r="B13" s="4" t="inlineStr">
        <is>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4">
      <c r="A14" s="4" t="inlineStr">
        <is>
          <t>Stock-based Compensation</t>
        </is>
      </c>
      <c r="B14" s="4" t="inlineStr">
        <is>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is>
      </c>
    </row>
    <row r="15">
      <c r="A15" s="4" t="inlineStr">
        <is>
          <t>Revenue and deferred revenue</t>
        </is>
      </c>
      <c r="B15" s="4" t="inlineStr">
        <is>
          <t>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As of the date of this report, the Company has not recognized any revenue related to the hemp production business. For the nine months ended April 30, 2021, revenue recognized of $40,954 is related to the land use rental income from San Diego Gas and Electric Company (“SDGE”). SDGE vacated the property in October 2020. As of July 31, 2020, the Company recorded deferred revenue of $15,973, representing a portion of the payment received in July 2020, that pertains to August 2020 rental income and accordingly has been recognized and is included in the revenue for the nine months ended April 30, 2021.</t>
        </is>
      </c>
    </row>
    <row r="16">
      <c r="A16" s="4" t="inlineStr">
        <is>
          <t>Leases</t>
        </is>
      </c>
      <c r="B16" s="4" t="inlineStr">
        <is>
          <t>The Company evaluates lease assets and lease liabilities, (if any), pursuant to ASC 842, by recognizing lease assets and lease liabilities on the balance sheet and disclosing key information about leasing transactions. As of the date of this report, the Company has no material transactions to report.</t>
        </is>
      </c>
    </row>
    <row r="17">
      <c r="A17" s="4" t="inlineStr">
        <is>
          <t>Loss Per Share</t>
        </is>
      </c>
      <c r="B17" s="4" t="inlineStr">
        <is>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pril 30, 2021, the Company does not have any potentially dilutive shares.</t>
        </is>
      </c>
    </row>
    <row r="18">
      <c r="A18" s="4" t="inlineStr">
        <is>
          <t>Comprehensive Loss</t>
        </is>
      </c>
      <c r="B18" s="4" t="inlineStr">
        <is>
          <t>ASC 220, “Comprehensive Income”, establishes standards for the reporting and display of comprehensive loss and its components in the financial statements.</t>
        </is>
      </c>
    </row>
    <row r="19">
      <c r="A19" s="4" t="inlineStr">
        <is>
          <t>Recent Accounting Pronouncements</t>
        </is>
      </c>
      <c r="B19" s="4" t="inlineStr">
        <is>
          <t>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three and nine months ended April 30, 2021, the Company assessed the impact this guidance had on its financial statements and concluded that at present ASU No. 2018-10 has no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9 Months Ended</t>
        </is>
      </c>
    </row>
    <row r="2">
      <c r="B2" s="2" t="inlineStr">
        <is>
          <t>Apr. 30, 2021</t>
        </is>
      </c>
    </row>
    <row r="3">
      <c r="A3" s="3" t="inlineStr">
        <is>
          <t>Fixed assets (Tables)</t>
        </is>
      </c>
    </row>
    <row r="4">
      <c r="A4" s="4" t="inlineStr">
        <is>
          <t>Schedule of fixed assets</t>
        </is>
      </c>
      <c r="B4" s="4" t="inlineStr">
        <is>
          <t xml:space="preserve"> Useful Life Balance at July 31, 2020 Additions Accumulated Depreciation Balance at April 30, 2021 Production equipment 5 years $ 359,909 $ 267,770 $ (144,402 ) $ 483,277 Furniture and office equipment 5 years 8,102 - (2,838 ) 5,264 Buildings and improvements 15 years 225,167 292,755 (29,366 ) 488,556 Land 4,212,362 - - 4,212,362 $ 4,805,540 $ 560,525 $ (176,606 ) $ 5,189,4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9 Months Ended</t>
        </is>
      </c>
    </row>
    <row r="2">
      <c r="B2" s="2" t="inlineStr">
        <is>
          <t>Apr. 30, 2021</t>
        </is>
      </c>
    </row>
    <row r="3">
      <c r="A3" s="3" t="inlineStr">
        <is>
          <t>Loans Payable</t>
        </is>
      </c>
    </row>
    <row r="4">
      <c r="A4" s="4" t="inlineStr">
        <is>
          <t>Schedule of outstanding notes payable</t>
        </is>
      </c>
      <c r="B4" s="4" t="inlineStr">
        <is>
          <t xml:space="preserve"> April 30, 2021 July 31, 2020 Promissory Note payable, interest at 10%, matured December 19, 2019, in default at July 31, 2020 $ -0- $ 24,989 Secured Promissory Note payable, interest at 15%, matures August 15, 2024. 1,760,000 1,760,000 Secured Promissory Note payable, interest at 6%, matures August 23, 2024 2,750,000 2,750,000 Promissory Note, interest at 5.66%, matures October 1, 2023 119,379 148,604 Paycheck Protection Program loan 444,850 444,850 Secured Promissory Note payable, interest at 15%, matures June 15, 2022, net of discount 2,653,764 -0- Promissory Note, interest at 4.75%, matures March 2, 2022 406,137 -0- Sub- total notes payable, net of discount 8,134,130 5,128,443 Less long-term portion 7,237,162 4,618,132 Current portion of notes payable $ 896,968 $ 510,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9 Months Ended</t>
        </is>
      </c>
    </row>
    <row r="2">
      <c r="B2" s="2" t="inlineStr">
        <is>
          <t>Apr. 30, 2021</t>
        </is>
      </c>
    </row>
    <row r="3">
      <c r="A3" s="3" t="inlineStr">
        <is>
          <t>Related Party Transactions</t>
        </is>
      </c>
    </row>
    <row r="4">
      <c r="A4" s="4" t="inlineStr">
        <is>
          <t>Schedule of reimbursements received</t>
        </is>
      </c>
      <c r="B4" s="4" t="inlineStr">
        <is>
          <t xml:space="preserve"> Balance July 31, 2020 $ 2,405,306 Advances and interest charged 1,878,215 Reimbursements (1,610,229 ) Balance April 30, 2021 $ 2,673,292 </t>
        </is>
      </c>
    </row>
    <row r="5">
      <c r="A5" s="4" t="inlineStr">
        <is>
          <t>Schedule of expenses due to related parties</t>
        </is>
      </c>
      <c r="B5" s="4" t="inlineStr">
        <is>
          <t xml:space="preserve"> Three months ended April 30, 2021 Three months ended April 30, 2020 Nine months ended April 30, 2021 Nine months ended April 30, 2020 CEO, parent $ 22,500 $ 22,500 $ 67,500 $ 67,500 Chief Technology Officer 7,500 7,500 22,500 22,500 Chief Operating Officer 22,500 - 127,500 - Former CEO, subsidiary - 22,500 - 75,000 Former President, subsidiary - 22,500 - 75,000 Former Director - - - 7.500 $ 52,500 $ 75,000 $ 217,500 $ 247,500 </t>
        </is>
      </c>
    </row>
    <row r="6">
      <c r="A6" s="4" t="inlineStr">
        <is>
          <t>Schedule of expenses and payments</t>
        </is>
      </c>
      <c r="B6" s="4" t="inlineStr">
        <is>
          <t xml:space="preserve"> Balance at July 31, 2020 Additions Payments Balance at April 30, 2021 CEO, parent $ 90,000 $ 67,500 $ - $ 157,500 Chief Technology Officer 15,000 22,500 45,000 (7,500 ) Chief Operating Officer - 138,679 37,500 101,179 Chief Project Manager - 179,974 122,000 57,974 Former CEO, subsidiary 67,500 - - 67,500 Former President, subsidiary 67,500 - - 67,500 Former Chief Agricultural Officer, subsidiary 27,144 - - 27,144 Former Director 35,000 - - 35,000 $ 302,144 $ 408,653 $ 204,500 $ 506,2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sset Purchase Agreements (Tables)</t>
        </is>
      </c>
      <c r="B1" s="2" t="inlineStr">
        <is>
          <t>9 Months Ended</t>
        </is>
      </c>
    </row>
    <row r="2">
      <c r="B2" s="2" t="inlineStr">
        <is>
          <t>Apr. 30, 2021</t>
        </is>
      </c>
    </row>
    <row r="3">
      <c r="A3" s="3" t="inlineStr">
        <is>
          <t>Related Party Transactions</t>
        </is>
      </c>
    </row>
    <row r="4">
      <c r="A4" s="4" t="inlineStr">
        <is>
          <t>Schedule of primordia asset purchase agreement</t>
        </is>
      </c>
      <c r="B4" s="4" t="inlineStr">
        <is>
          <t xml:space="preserve"> Consideration given: Cash $ 25,000 Promissory note 406,137 Total consideration $ 431,137 Assets acquired: Inventory $ 233,557 Accounts receivable 80,510 Machinery and equipment 82,070 Intangible assets (trademarks) 35,000 Total assets acquired $ 431,137 </t>
        </is>
      </c>
    </row>
    <row r="5">
      <c r="A5" s="4" t="inlineStr">
        <is>
          <t>Schedule of castillo asset purchase agreement</t>
        </is>
      </c>
      <c r="B5" s="4" t="inlineStr">
        <is>
          <t xml:space="preserve"> Consideration given: 60,000 shares of common stock values at $1.16 per share $ 69,400 Assets acquired: Inventory $ 69,400 </t>
        </is>
      </c>
    </row>
    <row r="6">
      <c r="A6" s="4" t="inlineStr">
        <is>
          <t>Schedule of admay asset purchase agreement</t>
        </is>
      </c>
      <c r="B6" s="4" t="inlineStr">
        <is>
          <t xml:space="preserve"> Consideration given: Cash $ 10,000 Commitment payable 112,400 Total consideration $ 122,400 Assets Acquired: Inventory $ 97,400 Intangible assets (trademarks) 25,000 Total assets acquired $ 122,4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Operations and Continuance of Business (Details Narrative)</t>
        </is>
      </c>
      <c r="B1" s="2" t="inlineStr">
        <is>
          <t>9 Months Ended</t>
        </is>
      </c>
    </row>
    <row r="2">
      <c r="B2" s="2" t="inlineStr">
        <is>
          <t>Apr. 30, 2021</t>
        </is>
      </c>
    </row>
    <row r="3">
      <c r="A3" s="4" t="inlineStr">
        <is>
          <t>Cultivation and branding enterprise [Member]</t>
        </is>
      </c>
    </row>
    <row r="4">
      <c r="A4" s="4" t="inlineStr">
        <is>
          <t>Description, ordinary agricultural commodity</t>
        </is>
      </c>
      <c r="B4" s="4" t="inlineStr">
        <is>
          <t>The Company is an innovative, full-scope, science-driven, premium hemp cultivation and branding enterprise focused on the cultivation and processing of industrial hemp for cannabidiol (&amp;#8220;CBD&amp;#8221;). The Hemp Farming Act of 2018 removed hemp from Schedule I controlled substances (defined as cannabis with less than 0.3% THC) making it an ordinary agricultural commo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ing Concern and Managements Plans (Details Narrative) - USD ($)</t>
        </is>
      </c>
      <c r="B1" s="2" t="inlineStr">
        <is>
          <t>1 Months Ended</t>
        </is>
      </c>
    </row>
    <row r="2">
      <c r="B2" s="2" t="inlineStr">
        <is>
          <t>Feb. 15, 2021</t>
        </is>
      </c>
      <c r="C2" s="2" t="inlineStr">
        <is>
          <t>Apr. 30, 2021</t>
        </is>
      </c>
      <c r="D2" s="2" t="inlineStr">
        <is>
          <t>Jul. 31, 2020</t>
        </is>
      </c>
    </row>
    <row r="3">
      <c r="A3" s="4" t="inlineStr">
        <is>
          <t>Accumulated Deficit</t>
        </is>
      </c>
      <c r="C3" s="6" t="n">
        <v>-56643264</v>
      </c>
      <c r="D3" s="6" t="n">
        <v>-50494387</v>
      </c>
    </row>
    <row r="4">
      <c r="A4" s="4" t="inlineStr">
        <is>
          <t>Working capital deficit</t>
        </is>
      </c>
      <c r="C4" s="6" t="n">
        <v>-3730359</v>
      </c>
    </row>
    <row r="5">
      <c r="A5" s="4" t="inlineStr">
        <is>
          <t>Engagement Agreement [Member]</t>
        </is>
      </c>
    </row>
    <row r="6">
      <c r="A6" s="4" t="inlineStr">
        <is>
          <t>Proceeds from sale of issuance</t>
        </is>
      </c>
      <c r="B6" s="6" t="n">
        <v>10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4" t="inlineStr">
        <is>
          <t>Deferred revenue</t>
        </is>
      </c>
      <c r="F3" s="6" t="n">
        <v>15973</v>
      </c>
    </row>
    <row r="4">
      <c r="A4" s="4" t="inlineStr">
        <is>
          <t>Cost of seeds and nutrients</t>
        </is>
      </c>
      <c r="D4" s="6" t="n">
        <v>61000</v>
      </c>
    </row>
    <row r="5">
      <c r="A5" s="4" t="inlineStr">
        <is>
          <t>Labor cost</t>
        </is>
      </c>
      <c r="D5" s="5" t="n">
        <v>552000</v>
      </c>
    </row>
    <row r="6">
      <c r="A6" s="4" t="inlineStr">
        <is>
          <t>Intangible assets acquired trademarks</t>
        </is>
      </c>
      <c r="B6" s="6" t="n">
        <v>60000</v>
      </c>
      <c r="D6" s="5" t="n">
        <v>60000</v>
      </c>
    </row>
    <row r="7">
      <c r="A7" s="4" t="inlineStr">
        <is>
          <t>Revenues</t>
        </is>
      </c>
      <c r="B7" s="5" t="n">
        <v>0</v>
      </c>
      <c r="C7" s="6" t="n">
        <v>52800</v>
      </c>
      <c r="D7" s="5" t="n">
        <v>40954</v>
      </c>
      <c r="E7" s="6" t="n">
        <v>108574</v>
      </c>
    </row>
    <row r="8">
      <c r="A8" s="4" t="inlineStr">
        <is>
          <t>San Diego Gas and Electric [Member] | Financing Agreement [Member]</t>
        </is>
      </c>
    </row>
    <row r="9">
      <c r="A9" s="4" t="inlineStr">
        <is>
          <t>Revenues</t>
        </is>
      </c>
      <c r="D9" s="5" t="n">
        <v>111</v>
      </c>
    </row>
    <row r="10">
      <c r="A10" s="4" t="inlineStr">
        <is>
          <t>American Hemp and Diablo [Member]</t>
        </is>
      </c>
    </row>
    <row r="11">
      <c r="A11" s="4" t="inlineStr">
        <is>
          <t>Intangible assets acquired trademarks</t>
        </is>
      </c>
      <c r="B11" s="5" t="n">
        <v>25000</v>
      </c>
      <c r="D11" s="5" t="n">
        <v>25000</v>
      </c>
    </row>
    <row r="12">
      <c r="A12" s="4" t="inlineStr">
        <is>
          <t>Primordia [Member]</t>
        </is>
      </c>
    </row>
    <row r="13">
      <c r="A13" s="4" t="inlineStr">
        <is>
          <t>Intangible assets acquired trademarks</t>
        </is>
      </c>
      <c r="B13" s="6" t="n">
        <v>35000</v>
      </c>
      <c r="D13" s="6" t="n">
        <v>35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Prepaid expenses (Details Narrative) - Financing Agreement [Member] - GHS Investments LLC [Member]</t>
        </is>
      </c>
      <c r="B1" s="2" t="inlineStr">
        <is>
          <t>Sep. 13, 2020USD ($)shares</t>
        </is>
      </c>
    </row>
    <row r="2">
      <c r="A2" s="4" t="inlineStr">
        <is>
          <t>Restricted Stock, Shares Issued | shares</t>
        </is>
      </c>
      <c r="B2" s="5" t="n">
        <v>150857</v>
      </c>
    </row>
    <row r="3">
      <c r="A3" s="4" t="inlineStr">
        <is>
          <t>Restricted Stock shares issued, value | $</t>
        </is>
      </c>
      <c r="B3" s="6" t="n">
        <v>1553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ixed Assets (Details) - USD ($)</t>
        </is>
      </c>
      <c r="B1" s="2" t="inlineStr">
        <is>
          <t>9 Months Ended</t>
        </is>
      </c>
      <c r="C1" s="2" t="inlineStr">
        <is>
          <t>12 Months Ended</t>
        </is>
      </c>
    </row>
    <row r="2">
      <c r="B2" s="2" t="inlineStr">
        <is>
          <t>Apr. 30, 2021</t>
        </is>
      </c>
      <c r="C2" s="2" t="inlineStr">
        <is>
          <t>Jul. 31, 2020</t>
        </is>
      </c>
    </row>
    <row r="3">
      <c r="A3" s="4" t="inlineStr">
        <is>
          <t>Production equipment</t>
        </is>
      </c>
      <c r="B3" s="6" t="n">
        <v>483277</v>
      </c>
      <c r="C3" s="6" t="n">
        <v>359909</v>
      </c>
    </row>
    <row r="4">
      <c r="A4" s="4" t="inlineStr">
        <is>
          <t>Furniture and office equipment</t>
        </is>
      </c>
      <c r="B4" s="5" t="n">
        <v>5264</v>
      </c>
      <c r="C4" s="5" t="n">
        <v>8102</v>
      </c>
    </row>
    <row r="5">
      <c r="A5" s="4" t="inlineStr">
        <is>
          <t>Buildings and improvements</t>
        </is>
      </c>
      <c r="B5" s="5" t="n">
        <v>488556</v>
      </c>
      <c r="C5" s="5" t="n">
        <v>225167</v>
      </c>
    </row>
    <row r="6">
      <c r="A6" s="4" t="inlineStr">
        <is>
          <t>Land</t>
        </is>
      </c>
      <c r="B6" s="5" t="n">
        <v>4212362</v>
      </c>
      <c r="C6" s="5" t="n">
        <v>4212362</v>
      </c>
    </row>
    <row r="7">
      <c r="A7" s="4" t="inlineStr">
        <is>
          <t>Purchase of fixed assets</t>
        </is>
      </c>
      <c r="B7" s="6" t="n">
        <v>5189459</v>
      </c>
      <c r="C7" s="6" t="n">
        <v>4805540</v>
      </c>
    </row>
    <row r="8">
      <c r="A8" s="4" t="inlineStr">
        <is>
          <t>Useful Life [Member]</t>
        </is>
      </c>
    </row>
    <row r="9">
      <c r="A9" s="4" t="inlineStr">
        <is>
          <t>Production equipment</t>
        </is>
      </c>
      <c r="B9" s="4" t="inlineStr">
        <is>
          <t>5 years</t>
        </is>
      </c>
    </row>
    <row r="10">
      <c r="A10" s="4" t="inlineStr">
        <is>
          <t>Furniture and office equipment, useful life</t>
        </is>
      </c>
      <c r="B10" s="4" t="inlineStr">
        <is>
          <t>5 years</t>
        </is>
      </c>
    </row>
    <row r="11">
      <c r="A11" s="4" t="inlineStr">
        <is>
          <t>Buildings and improvements</t>
        </is>
      </c>
      <c r="B11" s="4" t="inlineStr">
        <is>
          <t>15 years</t>
        </is>
      </c>
    </row>
    <row r="12">
      <c r="A12" s="4" t="inlineStr">
        <is>
          <t>Additions [Member]</t>
        </is>
      </c>
    </row>
    <row r="13">
      <c r="A13" s="4" t="inlineStr">
        <is>
          <t>Furniture and office equipment</t>
        </is>
      </c>
      <c r="B13" s="6" t="n">
        <v>0</v>
      </c>
    </row>
    <row r="14">
      <c r="A14" s="4" t="inlineStr">
        <is>
          <t>Buildings and improvements</t>
        </is>
      </c>
      <c r="B14" s="5" t="n">
        <v>292755</v>
      </c>
    </row>
    <row r="15">
      <c r="A15" s="4" t="inlineStr">
        <is>
          <t>Land</t>
        </is>
      </c>
      <c r="B15" s="5" t="n">
        <v>0</v>
      </c>
    </row>
    <row r="16">
      <c r="A16" s="4" t="inlineStr">
        <is>
          <t>Production equipment</t>
        </is>
      </c>
      <c r="B16" s="5" t="n">
        <v>267770</v>
      </c>
    </row>
    <row r="17">
      <c r="A17" s="4" t="inlineStr">
        <is>
          <t>Purchase of fixed assets</t>
        </is>
      </c>
      <c r="B17" s="5" t="n">
        <v>560525</v>
      </c>
    </row>
    <row r="18">
      <c r="A18" s="4" t="inlineStr">
        <is>
          <t>Accumulated Depreciation [Member]</t>
        </is>
      </c>
    </row>
    <row r="19">
      <c r="A19" s="4" t="inlineStr">
        <is>
          <t>Furniture and office equipment</t>
        </is>
      </c>
      <c r="B19" s="5" t="n">
        <v>-2838</v>
      </c>
    </row>
    <row r="20">
      <c r="A20" s="4" t="inlineStr">
        <is>
          <t>Purchase of fixed assets</t>
        </is>
      </c>
      <c r="B20" s="5" t="n">
        <v>-176606</v>
      </c>
    </row>
    <row r="21">
      <c r="A21" s="4" t="inlineStr">
        <is>
          <t>Production equipment</t>
        </is>
      </c>
      <c r="B21" s="5" t="n">
        <v>144402</v>
      </c>
    </row>
    <row r="22">
      <c r="A22" s="4" t="inlineStr">
        <is>
          <t>Buildings and improvements</t>
        </is>
      </c>
      <c r="B22" s="5" t="n">
        <v>-29366</v>
      </c>
    </row>
    <row r="23">
      <c r="A23" s="4" t="inlineStr">
        <is>
          <t>Land</t>
        </is>
      </c>
      <c r="B23"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Jul. 31, 2020</t>
        </is>
      </c>
    </row>
    <row r="2">
      <c r="A2" s="3" t="inlineStr">
        <is>
          <t>Stockholder's Deficit</t>
        </is>
      </c>
    </row>
    <row r="3">
      <c r="A3" s="4" t="inlineStr">
        <is>
          <t>Common stock, shares authorized</t>
        </is>
      </c>
      <c r="B3" s="5" t="n">
        <v>375000000</v>
      </c>
      <c r="C3" s="5" t="n">
        <v>375000000</v>
      </c>
    </row>
    <row r="4">
      <c r="A4" s="4" t="inlineStr">
        <is>
          <t>Common stock, shares par value</t>
        </is>
      </c>
      <c r="B4" s="7" t="n">
        <v>0.001</v>
      </c>
      <c r="C4" s="7" t="n">
        <v>0.001</v>
      </c>
    </row>
    <row r="5">
      <c r="A5" s="4" t="inlineStr">
        <is>
          <t>Common stock, shares issued</t>
        </is>
      </c>
      <c r="B5" s="5" t="n">
        <v>43183638</v>
      </c>
      <c r="C5" s="5" t="n">
        <v>39577781</v>
      </c>
    </row>
    <row r="6">
      <c r="A6" s="4" t="inlineStr">
        <is>
          <t>Common stock, shares outstanding</t>
        </is>
      </c>
      <c r="B6" s="5" t="n">
        <v>43183638</v>
      </c>
      <c r="C6" s="5" t="n">
        <v>39577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9 Months Ended</t>
        </is>
      </c>
    </row>
    <row r="2">
      <c r="B2" s="2" t="inlineStr">
        <is>
          <t>Apr. 30, 2021</t>
        </is>
      </c>
      <c r="C2" s="2" t="inlineStr">
        <is>
          <t>Apr. 30, 2020</t>
        </is>
      </c>
    </row>
    <row r="3">
      <c r="A3" s="3" t="inlineStr">
        <is>
          <t>Asset Purchase Agreements</t>
        </is>
      </c>
    </row>
    <row r="4">
      <c r="A4" s="4" t="inlineStr">
        <is>
          <t>Depreciation expense</t>
        </is>
      </c>
      <c r="B4" s="6" t="n">
        <v>98530</v>
      </c>
      <c r="C4" s="6" t="n">
        <v>559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Payable (Details) - USD ($)</t>
        </is>
      </c>
      <c r="B1" s="2" t="inlineStr">
        <is>
          <t>Apr. 30, 2021</t>
        </is>
      </c>
      <c r="C1" s="2" t="inlineStr">
        <is>
          <t>Jul. 31, 2020</t>
        </is>
      </c>
    </row>
    <row r="2">
      <c r="A2" s="4" t="inlineStr">
        <is>
          <t>Promissiory Note One [Member]</t>
        </is>
      </c>
    </row>
    <row r="3">
      <c r="A3" s="4" t="inlineStr">
        <is>
          <t>Notes payable</t>
        </is>
      </c>
      <c r="B3" s="6" t="n">
        <v>119379</v>
      </c>
      <c r="C3" s="6" t="n">
        <v>148604</v>
      </c>
    </row>
    <row r="4">
      <c r="A4" s="4" t="inlineStr">
        <is>
          <t>Promissiory Note Two [Member]</t>
        </is>
      </c>
    </row>
    <row r="5">
      <c r="A5" s="4" t="inlineStr">
        <is>
          <t>Notes payable</t>
        </is>
      </c>
      <c r="B5" s="5" t="n">
        <v>406137</v>
      </c>
      <c r="C5" s="5" t="n">
        <v>0</v>
      </c>
    </row>
    <row r="6">
      <c r="A6" s="4" t="inlineStr">
        <is>
          <t>Promissory Notes Payable [Member]</t>
        </is>
      </c>
    </row>
    <row r="7">
      <c r="A7" s="4" t="inlineStr">
        <is>
          <t>Notes payable</t>
        </is>
      </c>
      <c r="B7" s="5" t="n">
        <v>0</v>
      </c>
      <c r="C7" s="5" t="n">
        <v>24989</v>
      </c>
    </row>
    <row r="8">
      <c r="A8" s="4" t="inlineStr">
        <is>
          <t>Secured Promissory Note Payable [Member]</t>
        </is>
      </c>
    </row>
    <row r="9">
      <c r="A9" s="4" t="inlineStr">
        <is>
          <t>Notes payable</t>
        </is>
      </c>
      <c r="B9" s="5" t="n">
        <v>1760000</v>
      </c>
      <c r="C9" s="5" t="n">
        <v>1760000</v>
      </c>
    </row>
    <row r="10">
      <c r="A10" s="4" t="inlineStr">
        <is>
          <t>Secured Promissory Note Payable One [Member]</t>
        </is>
      </c>
    </row>
    <row r="11">
      <c r="A11" s="4" t="inlineStr">
        <is>
          <t>Notes payable</t>
        </is>
      </c>
      <c r="B11" s="5" t="n">
        <v>2750000</v>
      </c>
      <c r="C11" s="5" t="n">
        <v>2750000</v>
      </c>
    </row>
    <row r="12">
      <c r="A12" s="4" t="inlineStr">
        <is>
          <t>Paycheck Protection Program Loan [Member]</t>
        </is>
      </c>
    </row>
    <row r="13">
      <c r="A13" s="4" t="inlineStr">
        <is>
          <t>Notes payable</t>
        </is>
      </c>
      <c r="B13" s="5" t="n">
        <v>444850</v>
      </c>
      <c r="C13" s="5" t="n">
        <v>444850</v>
      </c>
    </row>
    <row r="14">
      <c r="A14" s="4" t="inlineStr">
        <is>
          <t>Secured Promissory Note Payable Three [Member]</t>
        </is>
      </c>
    </row>
    <row r="15">
      <c r="A15" s="4" t="inlineStr">
        <is>
          <t>Notes payable</t>
        </is>
      </c>
      <c r="B15" s="5" t="n">
        <v>2653764</v>
      </c>
      <c r="C15" s="5" t="n">
        <v>0</v>
      </c>
    </row>
    <row r="16">
      <c r="A16" s="4" t="inlineStr">
        <is>
          <t>Notes Payable Outstanding [Member]</t>
        </is>
      </c>
    </row>
    <row r="17">
      <c r="A17" s="4" t="inlineStr">
        <is>
          <t>Notes payable</t>
        </is>
      </c>
      <c r="B17" s="5" t="n">
        <v>8134130</v>
      </c>
      <c r="C17" s="5" t="n">
        <v>5128443</v>
      </c>
    </row>
    <row r="18">
      <c r="A18" s="4" t="inlineStr">
        <is>
          <t>Less long-term portion</t>
        </is>
      </c>
      <c r="B18" s="5" t="n">
        <v>7237162</v>
      </c>
      <c r="C18" s="5" t="n">
        <v>4618132</v>
      </c>
    </row>
    <row r="19">
      <c r="A19" s="4" t="inlineStr">
        <is>
          <t>Current portion of notes payable</t>
        </is>
      </c>
      <c r="B19" s="6" t="n">
        <v>896968</v>
      </c>
      <c r="C19" s="6" t="n">
        <v>5103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44" customWidth="1" min="1" max="1"/>
    <col width="14" customWidth="1" min="2" max="2"/>
    <col width="16" customWidth="1" min="3" max="3"/>
    <col width="16" customWidth="1" min="4" max="4"/>
    <col width="80"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Loans Payable (Details Narrative) - USD ($)</t>
        </is>
      </c>
      <c r="B1" s="2" t="inlineStr">
        <is>
          <t>Mar. 02, 2021</t>
        </is>
      </c>
      <c r="C1" s="2" t="inlineStr">
        <is>
          <t>Dec. 15, 2020</t>
        </is>
      </c>
      <c r="D1" s="2" t="inlineStr">
        <is>
          <t>Aug. 15, 2019</t>
        </is>
      </c>
      <c r="E1" s="2" t="inlineStr">
        <is>
          <t>Apr. 30, 2020</t>
        </is>
      </c>
      <c r="F1" s="2" t="inlineStr">
        <is>
          <t>Aug. 23, 2019</t>
        </is>
      </c>
      <c r="G1" s="2" t="inlineStr">
        <is>
          <t>Apr. 30, 2021</t>
        </is>
      </c>
      <c r="H1" s="2" t="inlineStr">
        <is>
          <t>Apr. 30, 2021</t>
        </is>
      </c>
      <c r="I1" s="2" t="inlineStr">
        <is>
          <t>Jul. 31, 2020</t>
        </is>
      </c>
      <c r="J1" s="2" t="inlineStr">
        <is>
          <t>Sep. 12, 2019</t>
        </is>
      </c>
      <c r="K1" s="2" t="inlineStr">
        <is>
          <t>Jun. 18, 2019</t>
        </is>
      </c>
    </row>
    <row r="2">
      <c r="A2" s="4" t="inlineStr">
        <is>
          <t>Interest expense other</t>
        </is>
      </c>
      <c r="G2" s="6" t="n">
        <v>10705</v>
      </c>
      <c r="H2" s="6" t="n">
        <v>11439</v>
      </c>
    </row>
    <row r="3">
      <c r="A3" s="4" t="inlineStr">
        <is>
          <t>Promissory note issued for acquisation</t>
        </is>
      </c>
      <c r="B3" s="6" t="n">
        <v>406137</v>
      </c>
    </row>
    <row r="4">
      <c r="A4" s="4" t="inlineStr">
        <is>
          <t>Current liabilities</t>
        </is>
      </c>
      <c r="G4" s="5" t="n">
        <v>5060098</v>
      </c>
      <c r="H4" s="5" t="n">
        <v>5060098</v>
      </c>
      <c r="I4" s="6" t="n">
        <v>4582390</v>
      </c>
    </row>
    <row r="5">
      <c r="A5" s="4" t="inlineStr">
        <is>
          <t>Secured Promissory Note One [Member]</t>
        </is>
      </c>
    </row>
    <row r="6">
      <c r="A6" s="4" t="inlineStr">
        <is>
          <t>Notes payable</t>
        </is>
      </c>
      <c r="C6" s="6" t="n">
        <v>2668748</v>
      </c>
      <c r="F6" s="6" t="n">
        <v>2750000</v>
      </c>
    </row>
    <row r="7">
      <c r="A7" s="4" t="inlineStr">
        <is>
          <t>Interest rate</t>
        </is>
      </c>
      <c r="C7" s="4" t="inlineStr">
        <is>
          <t>15.00%</t>
        </is>
      </c>
      <c r="F7" s="4" t="inlineStr">
        <is>
          <t>6.00%</t>
        </is>
      </c>
    </row>
    <row r="8">
      <c r="A8" s="4" t="inlineStr">
        <is>
          <t>Maturity date</t>
        </is>
      </c>
      <c r="C8" s="4" t="inlineStr">
        <is>
          <t>Jun. 15,
		2022</t>
        </is>
      </c>
      <c r="F8" s="4" t="inlineStr">
        <is>
          <t>Aug. 23,
		2024</t>
        </is>
      </c>
    </row>
    <row r="9">
      <c r="A9" s="4" t="inlineStr">
        <is>
          <t>Unamortized debt discount</t>
        </is>
      </c>
      <c r="G9" s="6" t="n">
        <v>14984</v>
      </c>
      <c r="H9" s="5" t="n">
        <v>14984</v>
      </c>
    </row>
    <row r="10">
      <c r="A10" s="4" t="inlineStr">
        <is>
          <t>Debt discount</t>
        </is>
      </c>
      <c r="C10" s="6" t="n">
        <v>26423</v>
      </c>
    </row>
    <row r="11">
      <c r="A11" s="4" t="inlineStr">
        <is>
          <t>Repayment of related party debt</t>
        </is>
      </c>
      <c r="H11" s="6" t="n">
        <v>1140000</v>
      </c>
    </row>
    <row r="12">
      <c r="A12" s="4" t="inlineStr">
        <is>
          <t>Paycheck Protection Program [Member]</t>
        </is>
      </c>
    </row>
    <row r="13">
      <c r="A13" s="4" t="inlineStr">
        <is>
          <t>Notes payable</t>
        </is>
      </c>
      <c r="J13" s="6" t="n">
        <v>183031</v>
      </c>
    </row>
    <row r="14">
      <c r="A14" s="4" t="inlineStr">
        <is>
          <t>Proceeds from issuance of debt</t>
        </is>
      </c>
      <c r="E14" s="6" t="n">
        <v>444850</v>
      </c>
    </row>
    <row r="15">
      <c r="A15" s="4" t="inlineStr">
        <is>
          <t>Interest rate</t>
        </is>
      </c>
      <c r="E15" s="4" t="inlineStr">
        <is>
          <t>1.00%</t>
        </is>
      </c>
      <c r="G15" s="4" t="inlineStr">
        <is>
          <t>5.66%</t>
        </is>
      </c>
      <c r="H15" s="4" t="inlineStr">
        <is>
          <t>5.66%</t>
        </is>
      </c>
    </row>
    <row r="16">
      <c r="A16" s="4" t="inlineStr">
        <is>
          <t>Description, of loan provided</t>
        </is>
      </c>
      <c r="E16" s="4" t="inlineStr">
        <is>
          <t>Provides for loans to qualifying businesses for amounts up to 2.5 times of the average monthly payroll expenses of the qualifying business</t>
        </is>
      </c>
    </row>
    <row r="17">
      <c r="A17" s="4" t="inlineStr">
        <is>
          <t>Monthly payments</t>
        </is>
      </c>
      <c r="H17" s="6" t="n">
        <v>4290</v>
      </c>
    </row>
    <row r="18">
      <c r="A18" s="4" t="inlineStr">
        <is>
          <t>Maturity period</t>
        </is>
      </c>
      <c r="H18" s="4" t="inlineStr">
        <is>
          <t>48 months</t>
        </is>
      </c>
    </row>
    <row r="19">
      <c r="A19" s="4" t="inlineStr">
        <is>
          <t>Current liabilities</t>
        </is>
      </c>
      <c r="G19" s="6" t="n">
        <v>45981</v>
      </c>
      <c r="H19" s="6" t="n">
        <v>45981</v>
      </c>
    </row>
    <row r="20">
      <c r="A20" s="4" t="inlineStr">
        <is>
          <t>Long-term liabilities</t>
        </is>
      </c>
      <c r="G20" s="6" t="n">
        <v>73398</v>
      </c>
      <c r="H20" s="6" t="n">
        <v>73398</v>
      </c>
    </row>
    <row r="21">
      <c r="A21" s="4" t="inlineStr">
        <is>
          <t>Promissiory Note [Member]</t>
        </is>
      </c>
    </row>
    <row r="22">
      <c r="A22" s="4" t="inlineStr">
        <is>
          <t>Loan payable</t>
        </is>
      </c>
      <c r="K22" s="6" t="n">
        <v>155250</v>
      </c>
    </row>
    <row r="23">
      <c r="A23" s="4" t="inlineStr">
        <is>
          <t>interest rate</t>
        </is>
      </c>
      <c r="K23" s="4" t="inlineStr">
        <is>
          <t>10.00%</t>
        </is>
      </c>
    </row>
    <row r="24">
      <c r="A24" s="4" t="inlineStr">
        <is>
          <t>Secured Promissory Note [Member]</t>
        </is>
      </c>
    </row>
    <row r="25">
      <c r="A25" s="4" t="inlineStr">
        <is>
          <t>Notes payable</t>
        </is>
      </c>
      <c r="D25" s="6" t="n">
        <v>1760000</v>
      </c>
    </row>
    <row r="26">
      <c r="A26" s="4" t="inlineStr">
        <is>
          <t>Interest rate</t>
        </is>
      </c>
      <c r="D26" s="4" t="inlineStr">
        <is>
          <t>15.00%</t>
        </is>
      </c>
    </row>
    <row r="27">
      <c r="A27" s="4" t="inlineStr">
        <is>
          <t>Maturity date</t>
        </is>
      </c>
      <c r="D27" s="4" t="inlineStr">
        <is>
          <t>Aug. 15,
		2024</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Convertible Note Payable (Details Narrative) - USD ($)</t>
        </is>
      </c>
      <c r="B1" s="2" t="inlineStr">
        <is>
          <t>Jan. 08, 2020</t>
        </is>
      </c>
      <c r="C1" s="2" t="inlineStr">
        <is>
          <t>Aug. 19, 2020</t>
        </is>
      </c>
      <c r="D1" s="2" t="inlineStr">
        <is>
          <t>Mar. 31, 2020</t>
        </is>
      </c>
      <c r="E1" s="2" t="inlineStr">
        <is>
          <t>Feb. 20, 2020</t>
        </is>
      </c>
      <c r="F1" s="2" t="inlineStr">
        <is>
          <t>Dec. 31, 2019</t>
        </is>
      </c>
      <c r="G1" s="2" t="inlineStr">
        <is>
          <t>Jul. 31, 2020</t>
        </is>
      </c>
    </row>
    <row r="2">
      <c r="A2" s="4" t="inlineStr">
        <is>
          <t>Principal amount</t>
        </is>
      </c>
      <c r="C2" s="6" t="n">
        <v>200000</v>
      </c>
    </row>
    <row r="3">
      <c r="A3" s="4" t="inlineStr">
        <is>
          <t>Paycheck Protection Program [Member]</t>
        </is>
      </c>
    </row>
    <row r="4">
      <c r="A4" s="4" t="inlineStr">
        <is>
          <t>Principal amount</t>
        </is>
      </c>
      <c r="D4" s="6" t="n">
        <v>500000</v>
      </c>
      <c r="G4" s="6" t="n">
        <v>171213</v>
      </c>
    </row>
    <row r="5">
      <c r="A5" s="4" t="inlineStr">
        <is>
          <t>Discounted convertible promissory note</t>
        </is>
      </c>
      <c r="B5" s="6" t="n">
        <v>750000</v>
      </c>
    </row>
    <row r="6">
      <c r="A6" s="4" t="inlineStr">
        <is>
          <t>Share price</t>
        </is>
      </c>
      <c r="B6" s="8" t="n">
        <v>2.5</v>
      </c>
    </row>
    <row r="7">
      <c r="A7" s="4" t="inlineStr">
        <is>
          <t>Conversion price</t>
        </is>
      </c>
      <c r="B7" s="8" t="n">
        <v>2.5</v>
      </c>
    </row>
    <row r="8">
      <c r="A8" s="4" t="inlineStr">
        <is>
          <t>Common stock purchase warrant</t>
        </is>
      </c>
      <c r="B8" s="5" t="n">
        <v>250000</v>
      </c>
    </row>
    <row r="9">
      <c r="A9" s="4" t="inlineStr">
        <is>
          <t>Interest rate</t>
        </is>
      </c>
      <c r="B9" s="4" t="inlineStr">
        <is>
          <t>10.00%</t>
        </is>
      </c>
    </row>
    <row r="10">
      <c r="A10" s="4" t="inlineStr">
        <is>
          <t>common stock, exercise price</t>
        </is>
      </c>
      <c r="B10" s="6" t="n">
        <v>3</v>
      </c>
    </row>
    <row r="11">
      <c r="A11" s="4" t="inlineStr">
        <is>
          <t>Amendment description</t>
        </is>
      </c>
      <c r="B11" s="4" t="inlineStr">
        <is>
          <t>The Note can be prepaid at any time by paying 110% of the then outstanding principal, interest, default interest (if any), and any other amounts then due under the Note. The Note is initially convertible at a price per share equal to $2.50 (the &amp;#8220;Fixed Conversion Price&amp;#8221;); provided, however, that during the continuance of an event of default under the Note, the conversion price shall be equal to 75% of the lowest trading price of the Company&amp;#8217;s common stock during the 30 trading days prior to conversion</t>
        </is>
      </c>
      <c r="D11" s="4" t="inlineStr">
        <is>
          <t>(ii) the maturity date of the Note was extended to August 20, 2020, (iii) the conversion price of the Note was established as 75% of the lowest trading price of our common stock during the 30 trading days prior to conversion</t>
        </is>
      </c>
    </row>
    <row r="12">
      <c r="A12" s="4" t="inlineStr">
        <is>
          <t>Initial purchase price</t>
        </is>
      </c>
      <c r="F12" s="6" t="n">
        <v>100000</v>
      </c>
    </row>
    <row r="13">
      <c r="A13" s="4" t="inlineStr">
        <is>
          <t>Proceeds from debt</t>
        </is>
      </c>
      <c r="F13" s="5" t="n">
        <v>85000</v>
      </c>
    </row>
    <row r="14">
      <c r="A14" s="4" t="inlineStr">
        <is>
          <t>Warrant, purchase price</t>
        </is>
      </c>
      <c r="B14" s="6" t="n">
        <v>600000</v>
      </c>
    </row>
    <row r="15">
      <c r="A15" s="4" t="inlineStr">
        <is>
          <t>Fees</t>
        </is>
      </c>
      <c r="F15" s="6" t="n">
        <v>15000</v>
      </c>
    </row>
    <row r="16">
      <c r="A16" s="4" t="inlineStr">
        <is>
          <t>Original issue discount</t>
        </is>
      </c>
      <c r="E16" s="6" t="n">
        <v>150000</v>
      </c>
    </row>
    <row r="17">
      <c r="A17" s="4" t="inlineStr">
        <is>
          <t>Paid the purchase price</t>
        </is>
      </c>
      <c r="E17" s="6" t="n">
        <v>500000</v>
      </c>
    </row>
    <row r="18">
      <c r="A18" s="4" t="inlineStr">
        <is>
          <t>Payment of debt</t>
        </is>
      </c>
      <c r="D18" s="6" t="n">
        <v>2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Related Party Transactions (Details) - Alita [Member]</t>
        </is>
      </c>
      <c r="B1" s="2" t="inlineStr">
        <is>
          <t>9 Months Ended</t>
        </is>
      </c>
    </row>
    <row r="2">
      <c r="B2" s="2" t="inlineStr">
        <is>
          <t>Apr. 30, 2021USD ($)</t>
        </is>
      </c>
    </row>
    <row r="3">
      <c r="A3" s="4" t="inlineStr">
        <is>
          <t>Due to related party debt, beginning balance</t>
        </is>
      </c>
      <c r="B3" s="6" t="n">
        <v>2405306</v>
      </c>
    </row>
    <row r="4">
      <c r="A4" s="4" t="inlineStr">
        <is>
          <t>Advances and interest charged</t>
        </is>
      </c>
      <c r="B4" s="5" t="n">
        <v>1878215</v>
      </c>
    </row>
    <row r="5">
      <c r="A5" s="4" t="inlineStr">
        <is>
          <t>Reimbursements</t>
        </is>
      </c>
      <c r="B5" s="5" t="n">
        <v>-1610229</v>
      </c>
    </row>
    <row r="6">
      <c r="A6" s="4" t="inlineStr">
        <is>
          <t>Due to related party debt, ending balance</t>
        </is>
      </c>
      <c r="B6" s="6" t="n">
        <v>267329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Related Party Transactions (Details 1)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Former President Subsidiary [Member]</t>
        </is>
      </c>
    </row>
    <row r="4">
      <c r="A4" s="4" t="inlineStr">
        <is>
          <t>Related party expense</t>
        </is>
      </c>
      <c r="B4" s="6" t="n">
        <v>0</v>
      </c>
      <c r="C4" s="6" t="n">
        <v>22500</v>
      </c>
      <c r="D4" s="6" t="n">
        <v>0</v>
      </c>
      <c r="E4" s="6" t="n">
        <v>75000</v>
      </c>
    </row>
    <row r="5">
      <c r="A5" s="4" t="inlineStr">
        <is>
          <t>CEO, Parent [Member]</t>
        </is>
      </c>
    </row>
    <row r="6">
      <c r="A6" s="4" t="inlineStr">
        <is>
          <t>Related party expense</t>
        </is>
      </c>
      <c r="B6" s="5" t="n">
        <v>22500</v>
      </c>
      <c r="C6" s="5" t="n">
        <v>22500</v>
      </c>
      <c r="D6" s="5" t="n">
        <v>67500</v>
      </c>
      <c r="E6" s="5" t="n">
        <v>67500</v>
      </c>
    </row>
    <row r="7">
      <c r="A7" s="4" t="inlineStr">
        <is>
          <t>Chief Technology Officer [Member]</t>
        </is>
      </c>
    </row>
    <row r="8">
      <c r="A8" s="4" t="inlineStr">
        <is>
          <t>Related party expense</t>
        </is>
      </c>
      <c r="B8" s="5" t="n">
        <v>7500</v>
      </c>
      <c r="C8" s="5" t="n">
        <v>7500</v>
      </c>
      <c r="D8" s="5" t="n">
        <v>22500</v>
      </c>
      <c r="E8" s="5" t="n">
        <v>22500</v>
      </c>
    </row>
    <row r="9">
      <c r="A9" s="4" t="inlineStr">
        <is>
          <t>Former CEO, Subsidiary [Member]</t>
        </is>
      </c>
    </row>
    <row r="10">
      <c r="A10" s="4" t="inlineStr">
        <is>
          <t>Related party expense</t>
        </is>
      </c>
      <c r="B10" s="5" t="n">
        <v>0</v>
      </c>
      <c r="C10" s="5" t="n">
        <v>22500</v>
      </c>
      <c r="D10" s="5" t="n">
        <v>0</v>
      </c>
      <c r="E10" s="5" t="n">
        <v>75000</v>
      </c>
    </row>
    <row r="11">
      <c r="A11" s="4" t="inlineStr">
        <is>
          <t>Officers and Former Officers [Member]</t>
        </is>
      </c>
    </row>
    <row r="12">
      <c r="A12" s="4" t="inlineStr">
        <is>
          <t>Related party expense</t>
        </is>
      </c>
      <c r="B12" s="5" t="n">
        <v>52500</v>
      </c>
      <c r="C12" s="5" t="n">
        <v>75000</v>
      </c>
      <c r="D12" s="5" t="n">
        <v>217500</v>
      </c>
      <c r="E12" s="5" t="n">
        <v>247500</v>
      </c>
    </row>
    <row r="13">
      <c r="A13" s="4" t="inlineStr">
        <is>
          <t>Former Director [Member]</t>
        </is>
      </c>
    </row>
    <row r="14">
      <c r="A14" s="4" t="inlineStr">
        <is>
          <t>Related party expense</t>
        </is>
      </c>
      <c r="B14" s="5" t="n">
        <v>0</v>
      </c>
      <c r="C14" s="5" t="n">
        <v>0</v>
      </c>
      <c r="D14" s="5" t="n">
        <v>0</v>
      </c>
      <c r="E14" s="5" t="n">
        <v>7500</v>
      </c>
    </row>
    <row r="15">
      <c r="A15" s="4" t="inlineStr">
        <is>
          <t>Chief Operating Officer [Member]</t>
        </is>
      </c>
    </row>
    <row r="16">
      <c r="A16" s="4" t="inlineStr">
        <is>
          <t>Related party expense</t>
        </is>
      </c>
      <c r="B16" s="6" t="n">
        <v>22500</v>
      </c>
      <c r="C16" s="6" t="n">
        <v>0</v>
      </c>
      <c r="D16" s="6" t="n">
        <v>127500</v>
      </c>
      <c r="E16"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5" customWidth="1" min="1" max="1"/>
    <col width="21" customWidth="1" min="2" max="2"/>
  </cols>
  <sheetData>
    <row r="1">
      <c r="A1" s="1" t="inlineStr">
        <is>
          <t>Related Party Transactions (Details 2)</t>
        </is>
      </c>
      <c r="B1" s="2" t="inlineStr">
        <is>
          <t>9 Months Ended</t>
        </is>
      </c>
    </row>
    <row r="2">
      <c r="B2" s="2" t="inlineStr">
        <is>
          <t>Apr. 30, 2021USD ($)</t>
        </is>
      </c>
    </row>
    <row r="3">
      <c r="A3" s="4" t="inlineStr">
        <is>
          <t>Payment of related party expenses beginning</t>
        </is>
      </c>
      <c r="B3" s="6" t="n">
        <v>302144</v>
      </c>
    </row>
    <row r="4">
      <c r="A4" s="4" t="inlineStr">
        <is>
          <t>Additions</t>
        </is>
      </c>
      <c r="B4" s="5" t="n">
        <v>408653</v>
      </c>
    </row>
    <row r="5">
      <c r="A5" s="4" t="inlineStr">
        <is>
          <t>Payments</t>
        </is>
      </c>
      <c r="B5" s="5" t="n">
        <v>204500</v>
      </c>
    </row>
    <row r="6">
      <c r="A6" s="4" t="inlineStr">
        <is>
          <t>Payment of related party expenses ending</t>
        </is>
      </c>
      <c r="B6" s="5" t="n">
        <v>506297</v>
      </c>
    </row>
    <row r="7">
      <c r="A7" s="4" t="inlineStr">
        <is>
          <t>Former Director [Member]</t>
        </is>
      </c>
    </row>
    <row r="8">
      <c r="A8" s="4" t="inlineStr">
        <is>
          <t>Payment of related party expenses beginning</t>
        </is>
      </c>
      <c r="B8" s="5" t="n">
        <v>35000</v>
      </c>
    </row>
    <row r="9">
      <c r="A9" s="4" t="inlineStr">
        <is>
          <t>Additions</t>
        </is>
      </c>
      <c r="B9" s="5" t="n">
        <v>0</v>
      </c>
    </row>
    <row r="10">
      <c r="A10" s="4" t="inlineStr">
        <is>
          <t>Payments</t>
        </is>
      </c>
      <c r="B10" s="5" t="n">
        <v>0</v>
      </c>
    </row>
    <row r="11">
      <c r="A11" s="4" t="inlineStr">
        <is>
          <t>Payment of related party expenses ending</t>
        </is>
      </c>
      <c r="B11" s="5" t="n">
        <v>35000</v>
      </c>
    </row>
    <row r="12">
      <c r="A12" s="4" t="inlineStr">
        <is>
          <t>Chief Operating Officer [Member]</t>
        </is>
      </c>
    </row>
    <row r="13">
      <c r="A13" s="4" t="inlineStr">
        <is>
          <t>Payment of related party expenses beginning</t>
        </is>
      </c>
      <c r="B13" s="5" t="n">
        <v>0</v>
      </c>
    </row>
    <row r="14">
      <c r="A14" s="4" t="inlineStr">
        <is>
          <t>Additions</t>
        </is>
      </c>
      <c r="B14" s="5" t="n">
        <v>138679</v>
      </c>
    </row>
    <row r="15">
      <c r="A15" s="4" t="inlineStr">
        <is>
          <t>Payments</t>
        </is>
      </c>
      <c r="B15" s="5" t="n">
        <v>37500</v>
      </c>
    </row>
    <row r="16">
      <c r="A16" s="4" t="inlineStr">
        <is>
          <t>Payment of related party expenses ending</t>
        </is>
      </c>
      <c r="B16" s="5" t="n">
        <v>101179</v>
      </c>
    </row>
    <row r="17">
      <c r="A17" s="4" t="inlineStr">
        <is>
          <t>Former President, Subsidiary [Member]</t>
        </is>
      </c>
    </row>
    <row r="18">
      <c r="A18" s="4" t="inlineStr">
        <is>
          <t>Payment of related party expenses beginning</t>
        </is>
      </c>
      <c r="B18" s="5" t="n">
        <v>67500</v>
      </c>
    </row>
    <row r="19">
      <c r="A19" s="4" t="inlineStr">
        <is>
          <t>Additions</t>
        </is>
      </c>
      <c r="B19" s="5" t="n">
        <v>0</v>
      </c>
    </row>
    <row r="20">
      <c r="A20" s="4" t="inlineStr">
        <is>
          <t>Payments</t>
        </is>
      </c>
      <c r="B20" s="5" t="n">
        <v>0</v>
      </c>
    </row>
    <row r="21">
      <c r="A21" s="4" t="inlineStr">
        <is>
          <t>Payment of related party expenses ending</t>
        </is>
      </c>
      <c r="B21" s="5" t="n">
        <v>67500</v>
      </c>
    </row>
    <row r="22">
      <c r="A22" s="4" t="inlineStr">
        <is>
          <t>CEO, Parent [Member]</t>
        </is>
      </c>
    </row>
    <row r="23">
      <c r="A23" s="4" t="inlineStr">
        <is>
          <t>Payment of related party expenses beginning</t>
        </is>
      </c>
      <c r="B23" s="5" t="n">
        <v>90000</v>
      </c>
    </row>
    <row r="24">
      <c r="A24" s="4" t="inlineStr">
        <is>
          <t>Additions</t>
        </is>
      </c>
      <c r="B24" s="5" t="n">
        <v>67500</v>
      </c>
    </row>
    <row r="25">
      <c r="A25" s="4" t="inlineStr">
        <is>
          <t>Payments</t>
        </is>
      </c>
      <c r="B25" s="5" t="n">
        <v>0</v>
      </c>
    </row>
    <row r="26">
      <c r="A26" s="4" t="inlineStr">
        <is>
          <t>Payment of related party expenses ending</t>
        </is>
      </c>
      <c r="B26" s="5" t="n">
        <v>157500</v>
      </c>
    </row>
    <row r="27">
      <c r="A27" s="4" t="inlineStr">
        <is>
          <t>Chief Technology Officer [Member]</t>
        </is>
      </c>
    </row>
    <row r="28">
      <c r="A28" s="4" t="inlineStr">
        <is>
          <t>Payment of related party expenses beginning</t>
        </is>
      </c>
      <c r="B28" s="5" t="n">
        <v>15000</v>
      </c>
    </row>
    <row r="29">
      <c r="A29" s="4" t="inlineStr">
        <is>
          <t>Additions</t>
        </is>
      </c>
      <c r="B29" s="5" t="n">
        <v>22500</v>
      </c>
    </row>
    <row r="30">
      <c r="A30" s="4" t="inlineStr">
        <is>
          <t>Payments</t>
        </is>
      </c>
      <c r="B30" s="5" t="n">
        <v>45000</v>
      </c>
    </row>
    <row r="31">
      <c r="A31" s="4" t="inlineStr">
        <is>
          <t>Payment of related party expenses ending</t>
        </is>
      </c>
      <c r="B31" s="5" t="n">
        <v>-7500</v>
      </c>
    </row>
    <row r="32">
      <c r="A32" s="4" t="inlineStr">
        <is>
          <t>Former CEO, Subsidiary [Member]</t>
        </is>
      </c>
    </row>
    <row r="33">
      <c r="A33" s="4" t="inlineStr">
        <is>
          <t>Payment of related party expenses beginning</t>
        </is>
      </c>
      <c r="B33" s="5" t="n">
        <v>67500</v>
      </c>
    </row>
    <row r="34">
      <c r="A34" s="4" t="inlineStr">
        <is>
          <t>Additions</t>
        </is>
      </c>
      <c r="B34" s="5" t="n">
        <v>0</v>
      </c>
    </row>
    <row r="35">
      <c r="A35" s="4" t="inlineStr">
        <is>
          <t>Payments</t>
        </is>
      </c>
      <c r="B35" s="5" t="n">
        <v>0</v>
      </c>
    </row>
    <row r="36">
      <c r="A36" s="4" t="inlineStr">
        <is>
          <t>Payment of related party expenses ending</t>
        </is>
      </c>
      <c r="B36" s="5" t="n">
        <v>67500</v>
      </c>
    </row>
    <row r="37">
      <c r="A37" s="4" t="inlineStr">
        <is>
          <t>Chief Project Manager [Member]</t>
        </is>
      </c>
    </row>
    <row r="38">
      <c r="A38" s="4" t="inlineStr">
        <is>
          <t>Payment of related party expenses beginning</t>
        </is>
      </c>
      <c r="B38" s="5" t="n">
        <v>0</v>
      </c>
    </row>
    <row r="39">
      <c r="A39" s="4" t="inlineStr">
        <is>
          <t>Additions</t>
        </is>
      </c>
      <c r="B39" s="5" t="n">
        <v>179974</v>
      </c>
    </row>
    <row r="40">
      <c r="A40" s="4" t="inlineStr">
        <is>
          <t>Payments</t>
        </is>
      </c>
      <c r="B40" s="5" t="n">
        <v>122000</v>
      </c>
    </row>
    <row r="41">
      <c r="A41" s="4" t="inlineStr">
        <is>
          <t>Payment of related party expenses ending</t>
        </is>
      </c>
      <c r="B41" s="5" t="n">
        <v>57974</v>
      </c>
    </row>
    <row r="42">
      <c r="A42" s="4" t="inlineStr">
        <is>
          <t>Former Chief Agricultural Officer, Subsidiary [Member]</t>
        </is>
      </c>
    </row>
    <row r="43">
      <c r="A43" s="4" t="inlineStr">
        <is>
          <t>Payment of related party expenses beginning</t>
        </is>
      </c>
      <c r="B43" s="5" t="n">
        <v>27144</v>
      </c>
    </row>
    <row r="44">
      <c r="A44" s="4" t="inlineStr">
        <is>
          <t>Additions</t>
        </is>
      </c>
      <c r="B44" s="5" t="n">
        <v>0</v>
      </c>
    </row>
    <row r="45">
      <c r="A45" s="4" t="inlineStr">
        <is>
          <t>Payments</t>
        </is>
      </c>
      <c r="B45" s="5" t="n">
        <v>0</v>
      </c>
    </row>
    <row r="46">
      <c r="A46" s="4" t="inlineStr">
        <is>
          <t>Payment of related party expenses ending</t>
        </is>
      </c>
      <c r="B46" s="6" t="n">
        <v>271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9 Months Ended</t>
        </is>
      </c>
    </row>
    <row r="2">
      <c r="B2" s="2" t="inlineStr">
        <is>
          <t>Sep. 21, 2020</t>
        </is>
      </c>
      <c r="C2" s="2" t="inlineStr">
        <is>
          <t>Apr. 30, 2021</t>
        </is>
      </c>
      <c r="D2" s="2" t="inlineStr">
        <is>
          <t>Apr. 30, 2020</t>
        </is>
      </c>
    </row>
    <row r="3">
      <c r="A3" s="4" t="inlineStr">
        <is>
          <t>Imputed interest</t>
        </is>
      </c>
      <c r="C3" s="6" t="n">
        <v>188477</v>
      </c>
      <c r="D3" s="6" t="n">
        <v>94834</v>
      </c>
    </row>
    <row r="4">
      <c r="A4" s="4" t="inlineStr">
        <is>
          <t>Alita [Member]</t>
        </is>
      </c>
    </row>
    <row r="5">
      <c r="A5" s="4" t="inlineStr">
        <is>
          <t>Business aquisition, consideration transferred, percentage</t>
        </is>
      </c>
      <c r="C5" s="4" t="inlineStr">
        <is>
          <t>52.20%</t>
        </is>
      </c>
    </row>
    <row r="6">
      <c r="A6" s="4" t="inlineStr">
        <is>
          <t>Chief Project Manager [Member]</t>
        </is>
      </c>
    </row>
    <row r="7">
      <c r="A7" s="4" t="inlineStr">
        <is>
          <t>Shares issued upon exchange of production equipment</t>
        </is>
      </c>
      <c r="B7" s="5" t="n">
        <v>50000</v>
      </c>
    </row>
    <row r="8">
      <c r="A8" s="4" t="inlineStr">
        <is>
          <t>Common stock shares issued, value</t>
        </is>
      </c>
      <c r="B8" s="6" t="n">
        <v>515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Mar. 15, 2021</t>
        </is>
      </c>
      <c r="C1" s="2" t="inlineStr">
        <is>
          <t>Mar. 11, 2021</t>
        </is>
      </c>
      <c r="D1" s="2" t="inlineStr">
        <is>
          <t>Mar. 10, 2021</t>
        </is>
      </c>
      <c r="E1" s="2" t="inlineStr">
        <is>
          <t>Feb. 17, 2021</t>
        </is>
      </c>
      <c r="F1" s="2" t="inlineStr">
        <is>
          <t>Apr. 30, 2021</t>
        </is>
      </c>
      <c r="G1" s="2" t="inlineStr">
        <is>
          <t>Jul. 31, 2020</t>
        </is>
      </c>
    </row>
    <row r="2">
      <c r="A2" s="4" t="inlineStr">
        <is>
          <t>Common stock shares authorized</t>
        </is>
      </c>
      <c r="F2" s="5" t="n">
        <v>375000000</v>
      </c>
      <c r="G2" s="5" t="n">
        <v>375000000</v>
      </c>
    </row>
    <row r="3">
      <c r="A3" s="4" t="inlineStr">
        <is>
          <t>Common stock par value</t>
        </is>
      </c>
      <c r="F3" s="7" t="n">
        <v>0.001</v>
      </c>
      <c r="G3" s="7" t="n">
        <v>0.001</v>
      </c>
    </row>
    <row r="4">
      <c r="A4" s="4" t="inlineStr">
        <is>
          <t>Common stock shares issued</t>
        </is>
      </c>
      <c r="F4" s="5" t="n">
        <v>43183638</v>
      </c>
      <c r="G4" s="5" t="n">
        <v>39577781</v>
      </c>
    </row>
    <row r="5">
      <c r="A5" s="4" t="inlineStr">
        <is>
          <t>Common stock shares outstanding</t>
        </is>
      </c>
      <c r="F5" s="5" t="n">
        <v>43183638</v>
      </c>
      <c r="G5" s="5" t="n">
        <v>39577781</v>
      </c>
    </row>
    <row r="6">
      <c r="A6" s="4" t="inlineStr">
        <is>
          <t>Aggregate market value of shares</t>
        </is>
      </c>
      <c r="F6" s="6" t="n">
        <v>1019375</v>
      </c>
    </row>
    <row r="7">
      <c r="A7" s="4" t="inlineStr">
        <is>
          <t>Restricted common stock shares issued</t>
        </is>
      </c>
      <c r="E7" s="5" t="n">
        <v>200000</v>
      </c>
    </row>
    <row r="8">
      <c r="A8" s="4" t="inlineStr">
        <is>
          <t>Restricted common stock, value</t>
        </is>
      </c>
      <c r="E8" s="6" t="n">
        <v>296000</v>
      </c>
    </row>
    <row r="9">
      <c r="A9" s="4" t="inlineStr">
        <is>
          <t>common stock shares to be issued</t>
        </is>
      </c>
      <c r="F9" s="5" t="n">
        <v>762500</v>
      </c>
    </row>
    <row r="10">
      <c r="A10" s="4" t="inlineStr">
        <is>
          <t>Inventory</t>
        </is>
      </c>
      <c r="F10" s="6" t="n">
        <v>1014240</v>
      </c>
      <c r="G10" s="6" t="n">
        <v>0</v>
      </c>
    </row>
    <row r="11">
      <c r="A11" s="4" t="inlineStr">
        <is>
          <t>Assets Purchase Agreement [Member]</t>
        </is>
      </c>
    </row>
    <row r="12">
      <c r="A12" s="4" t="inlineStr">
        <is>
          <t>Restricted common stock shares issued</t>
        </is>
      </c>
      <c r="C12" s="5" t="n">
        <v>60000</v>
      </c>
    </row>
    <row r="13">
      <c r="A13" s="4" t="inlineStr">
        <is>
          <t>Restricted common stock, value</t>
        </is>
      </c>
      <c r="C13" s="6" t="n">
        <v>69600</v>
      </c>
    </row>
    <row r="14">
      <c r="A14" s="4" t="inlineStr">
        <is>
          <t>Inventory</t>
        </is>
      </c>
      <c r="C14" s="6" t="n">
        <v>69400</v>
      </c>
    </row>
    <row r="15">
      <c r="A15" s="4" t="inlineStr">
        <is>
          <t>Consultants [Member]</t>
        </is>
      </c>
    </row>
    <row r="16">
      <c r="A16" s="4" t="inlineStr">
        <is>
          <t>Restricted common stock shares issued</t>
        </is>
      </c>
      <c r="B16" s="5" t="n">
        <v>260000</v>
      </c>
      <c r="D16" s="5" t="n">
        <v>200000</v>
      </c>
      <c r="E16" s="5" t="n">
        <v>125000</v>
      </c>
    </row>
    <row r="17">
      <c r="A17" s="4" t="inlineStr">
        <is>
          <t>Restricted common stock, value</t>
        </is>
      </c>
      <c r="B17" s="6" t="n">
        <v>338000</v>
      </c>
      <c r="D17" s="6" t="n">
        <v>206000</v>
      </c>
      <c r="E17" s="6" t="n">
        <v>113750</v>
      </c>
    </row>
    <row r="18">
      <c r="A18" s="4" t="inlineStr">
        <is>
          <t>CEO [Member]</t>
        </is>
      </c>
    </row>
    <row r="19">
      <c r="A19" s="4" t="inlineStr">
        <is>
          <t>common stock shares to be issued</t>
        </is>
      </c>
      <c r="F19" s="5" t="n">
        <v>125000</v>
      </c>
    </row>
    <row r="20">
      <c r="A20" s="4" t="inlineStr">
        <is>
          <t>COO [Member]</t>
        </is>
      </c>
    </row>
    <row r="21">
      <c r="A21" s="4" t="inlineStr">
        <is>
          <t>common stock shares to be issued</t>
        </is>
      </c>
      <c r="F21" s="5"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0" customWidth="1" min="5" max="5"/>
    <col width="30" customWidth="1" min="6" max="6"/>
    <col width="80" customWidth="1" min="7" max="7"/>
    <col width="21" customWidth="1" min="8" max="8"/>
    <col width="20" customWidth="1" min="9" max="9"/>
    <col width="30" customWidth="1" min="10" max="10"/>
    <col width="20" customWidth="1" min="11" max="11"/>
  </cols>
  <sheetData>
    <row r="1">
      <c r="A1" s="1" t="inlineStr">
        <is>
          <t>Commitments Contigencies (Details Narrative)</t>
        </is>
      </c>
      <c r="B1" s="2" t="inlineStr">
        <is>
          <t>Mar. 15, 2021USD ($)shares</t>
        </is>
      </c>
      <c r="C1" s="2" t="inlineStr">
        <is>
          <t>Jan. 15, 2021shares</t>
        </is>
      </c>
      <c r="D1" s="2" t="inlineStr">
        <is>
          <t>Sep. 13, 2020USD ($)shares</t>
        </is>
      </c>
      <c r="E1" s="2" t="inlineStr">
        <is>
          <t>Apr. 20, 2020shares</t>
        </is>
      </c>
      <c r="F1" s="2" t="inlineStr">
        <is>
          <t>Apr. 30, 2021USD ($)ft²shares</t>
        </is>
      </c>
      <c r="G1" s="2" t="inlineStr">
        <is>
          <t>Apr. 30, 2021USD ($)ft²shares</t>
        </is>
      </c>
      <c r="H1" s="2" t="inlineStr">
        <is>
          <t>Apr. 30, 2020USD ($)</t>
        </is>
      </c>
      <c r="I1" s="2" t="inlineStr">
        <is>
          <t>Mar. 10, 2021shares</t>
        </is>
      </c>
      <c r="J1" s="2" t="inlineStr">
        <is>
          <t>Nov. 15, 2020$ / sharesshares</t>
        </is>
      </c>
      <c r="K1" s="2" t="inlineStr">
        <is>
          <t>Sep. 21, 2020shares</t>
        </is>
      </c>
    </row>
    <row r="2">
      <c r="A2" s="4" t="inlineStr">
        <is>
          <t>Stock compensation expense | $</t>
        </is>
      </c>
      <c r="G2" s="6" t="n">
        <v>4261175</v>
      </c>
      <c r="H2" s="6" t="n">
        <v>2421000</v>
      </c>
    </row>
    <row r="3">
      <c r="A3" s="4" t="inlineStr">
        <is>
          <t>Common stock issued</t>
        </is>
      </c>
      <c r="F3" s="5" t="n">
        <v>762500</v>
      </c>
    </row>
    <row r="4">
      <c r="A4" s="4" t="inlineStr">
        <is>
          <t>Common stock shares value | $</t>
        </is>
      </c>
      <c r="F4" s="6" t="n">
        <v>1019375</v>
      </c>
    </row>
    <row r="5">
      <c r="A5" s="4" t="inlineStr">
        <is>
          <t>Consulting Agreement [Member]</t>
        </is>
      </c>
    </row>
    <row r="6">
      <c r="A6" s="4" t="inlineStr">
        <is>
          <t>Restricted shares issued</t>
        </is>
      </c>
      <c r="C6" s="5" t="n">
        <v>200000</v>
      </c>
    </row>
    <row r="7">
      <c r="A7" s="4" t="inlineStr">
        <is>
          <t>Restricted shares issued description</t>
        </is>
      </c>
      <c r="C7" s="4" t="inlineStr">
        <is>
          <t>The first 100,000 shares were issued on the effective date and the remaining 100,000 shares are to be issued at the beginning of the third month from the effective date.</t>
        </is>
      </c>
    </row>
    <row r="8">
      <c r="A8" s="4" t="inlineStr">
        <is>
          <t>Consulting Agreement [Member] | September 21, 2020 [Member]</t>
        </is>
      </c>
    </row>
    <row r="9">
      <c r="A9" s="4" t="inlineStr">
        <is>
          <t>Common stock issued</t>
        </is>
      </c>
      <c r="G9" s="5" t="n">
        <v>200000</v>
      </c>
    </row>
    <row r="10">
      <c r="A10" s="4" t="inlineStr">
        <is>
          <t>Consulting Agreement [Member] | March 1, 2021 [Member]</t>
        </is>
      </c>
    </row>
    <row r="11">
      <c r="A11" s="4" t="inlineStr">
        <is>
          <t>Restricted shares issued</t>
        </is>
      </c>
      <c r="F11" s="5" t="n">
        <v>25000</v>
      </c>
      <c r="G11" s="5" t="n">
        <v>25000</v>
      </c>
    </row>
    <row r="12">
      <c r="A12" s="4" t="inlineStr">
        <is>
          <t>Consulting agreement description</t>
        </is>
      </c>
      <c r="G12" s="4" t="inlineStr">
        <is>
          <t xml:space="preserve">Each year, the first 12,500 shares are to be issued on the effective date and subsequent anniversary dates and an additional 12,500 shares are to be issued six (6) months thereafter. </t>
        </is>
      </c>
    </row>
    <row r="13">
      <c r="A13" s="4" t="inlineStr">
        <is>
          <t>Initial shares</t>
        </is>
      </c>
      <c r="G13" s="5" t="n">
        <v>12500</v>
      </c>
    </row>
    <row r="14">
      <c r="A14" s="4" t="inlineStr">
        <is>
          <t>Stock compensation expense | $</t>
        </is>
      </c>
      <c r="F14" s="6" t="n">
        <v>15125</v>
      </c>
      <c r="G14" s="6" t="n">
        <v>15125</v>
      </c>
    </row>
    <row r="15">
      <c r="A15" s="4" t="inlineStr">
        <is>
          <t>Consulting fee per hour | $</t>
        </is>
      </c>
      <c r="G15" s="6" t="n">
        <v>75</v>
      </c>
    </row>
    <row r="16">
      <c r="A16" s="4" t="inlineStr">
        <is>
          <t>Consulting Agreement [Member] | February 1, 2020 [Member]</t>
        </is>
      </c>
    </row>
    <row r="17">
      <c r="A17" s="4" t="inlineStr">
        <is>
          <t>Restricted shares issued</t>
        </is>
      </c>
      <c r="F17" s="5" t="n">
        <v>100000</v>
      </c>
      <c r="G17" s="5" t="n">
        <v>100000</v>
      </c>
      <c r="K17" s="5" t="n">
        <v>100000</v>
      </c>
    </row>
    <row r="18">
      <c r="A18" s="4" t="inlineStr">
        <is>
          <t>Stock issuable</t>
        </is>
      </c>
      <c r="F18" s="5" t="n">
        <v>50000</v>
      </c>
      <c r="G18" s="5" t="n">
        <v>50000</v>
      </c>
    </row>
    <row r="19">
      <c r="A19" s="4" t="inlineStr">
        <is>
          <t>GHS Investments LLC [Member] | Financing Agreement [Member]</t>
        </is>
      </c>
    </row>
    <row r="20">
      <c r="A20" s="4" t="inlineStr">
        <is>
          <t>Restricted shares issued</t>
        </is>
      </c>
      <c r="D20" s="5" t="n">
        <v>150857</v>
      </c>
    </row>
    <row r="21">
      <c r="A21" s="4" t="inlineStr">
        <is>
          <t>Purchased aggregate fair value | $</t>
        </is>
      </c>
      <c r="D21" s="6" t="n">
        <v>25000000</v>
      </c>
    </row>
    <row r="22">
      <c r="A22" s="4" t="inlineStr">
        <is>
          <t>Common stock restricted shares</t>
        </is>
      </c>
      <c r="D22" s="5" t="n">
        <v>150857</v>
      </c>
    </row>
    <row r="23">
      <c r="A23" s="4" t="inlineStr">
        <is>
          <t>Commitment shares</t>
        </is>
      </c>
      <c r="D23" s="5" t="n">
        <v>150857</v>
      </c>
    </row>
    <row r="24">
      <c r="A24" s="4" t="inlineStr">
        <is>
          <t>Common stock shares value | $</t>
        </is>
      </c>
      <c r="D24" s="6" t="n">
        <v>25000000</v>
      </c>
    </row>
    <row r="25">
      <c r="A25" s="4" t="inlineStr">
        <is>
          <t>Closing price description</t>
        </is>
      </c>
      <c r="D25" s="4" t="inlineStr">
        <is>
          <t>The Company will sell shares of its common stock to GHS at a price equal to 100% of the lowest closing price of the Company&amp;#8217;s common stock during the ten (10) consecutive trading day period ending on the date on which it delivers a put notice to GHS (the &amp;#8220;Market Price&amp;#8221;), and the Company will be obligated to simultaneously deliver the number of shares equal to120% of the put notice amount based on the Market Price. In addition, the Financing Agreement (i) imposes an ownership limitation on GHS of 4.99% (i.e., GHS has no obligation to purchase shares if it beneficially owns more than 4.99% of our common stock), (ii) requires a minimum of ten (10) trading days between put notices, and (iii) prohibits any single Put Amount from exceeding $500,000.</t>
        </is>
      </c>
    </row>
    <row r="26">
      <c r="A26" s="4" t="inlineStr">
        <is>
          <t>Exceeding amount | $</t>
        </is>
      </c>
      <c r="D26" s="6" t="n">
        <v>500000</v>
      </c>
    </row>
    <row r="27">
      <c r="A27" s="4" t="inlineStr">
        <is>
          <t>Ralph Olson [Member] | July 23, 2020 [Member]</t>
        </is>
      </c>
    </row>
    <row r="28">
      <c r="A28" s="4" t="inlineStr">
        <is>
          <t>Consulting agreement description</t>
        </is>
      </c>
      <c r="G28" s="4" t="inlineStr">
        <is>
          <t xml:space="preserve">The shares are to be issued in quarterly installments of 125,000 beginning on the Effective Date and every 90 days thereafter. The initial 125,000 shares were issued on September 21, 2020. Pursuant to the terms of the agreement, the Company terminated the agreement on October 21, 2020 </t>
        </is>
      </c>
    </row>
    <row r="29">
      <c r="A29" s="4" t="inlineStr">
        <is>
          <t>Consulting fee per month | $</t>
        </is>
      </c>
      <c r="G29" s="6" t="n">
        <v>6000</v>
      </c>
    </row>
    <row r="30">
      <c r="A30" s="4" t="inlineStr">
        <is>
          <t>Restricted shares to be issued</t>
        </is>
      </c>
      <c r="G30" s="5" t="n">
        <v>500000</v>
      </c>
    </row>
    <row r="31">
      <c r="A31" s="4" t="inlineStr">
        <is>
          <t>Dylan Piccolo [Member] | Consulting Agreement [Member]</t>
        </is>
      </c>
    </row>
    <row r="32">
      <c r="A32" s="4" t="inlineStr">
        <is>
          <t>Restricted shares issued</t>
        </is>
      </c>
      <c r="B32" s="5" t="n">
        <v>100000</v>
      </c>
    </row>
    <row r="33">
      <c r="A33" s="4" t="inlineStr">
        <is>
          <t>Initial shares</t>
        </is>
      </c>
      <c r="B33" s="5" t="n">
        <v>100000</v>
      </c>
    </row>
    <row r="34">
      <c r="A34" s="4" t="inlineStr">
        <is>
          <t>Stock compensation expense | $</t>
        </is>
      </c>
      <c r="F34" s="6" t="n">
        <v>130000</v>
      </c>
      <c r="G34" s="6" t="n">
        <v>130000</v>
      </c>
    </row>
    <row r="35">
      <c r="A35" s="4" t="inlineStr">
        <is>
          <t>David Mapley [Member] | Consulting Agreement [Member]</t>
        </is>
      </c>
    </row>
    <row r="36">
      <c r="A36" s="4" t="inlineStr">
        <is>
          <t>Restricted shares issued</t>
        </is>
      </c>
      <c r="B36" s="5" t="n">
        <v>100000</v>
      </c>
    </row>
    <row r="37">
      <c r="A37" s="4" t="inlineStr">
        <is>
          <t>Initial shares</t>
        </is>
      </c>
      <c r="B37" s="5" t="n">
        <v>100000</v>
      </c>
    </row>
    <row r="38">
      <c r="A38" s="4" t="inlineStr">
        <is>
          <t>Stock compensation expense | $</t>
        </is>
      </c>
      <c r="F38" s="5" t="n">
        <v>130000</v>
      </c>
      <c r="G38" s="5" t="n">
        <v>130000</v>
      </c>
    </row>
    <row r="39">
      <c r="A39" s="4" t="inlineStr">
        <is>
          <t>Biome Sciences [Member] | Consulting Agreement [Member]</t>
        </is>
      </c>
    </row>
    <row r="40">
      <c r="A40" s="4" t="inlineStr">
        <is>
          <t>Restricted shares issued</t>
        </is>
      </c>
      <c r="B40" s="5" t="n">
        <v>100000</v>
      </c>
    </row>
    <row r="41">
      <c r="A41" s="4" t="inlineStr">
        <is>
          <t>Consulting agreement description</t>
        </is>
      </c>
      <c r="B41" s="4" t="inlineStr">
        <is>
          <t xml:space="preserve">50,000 shares are to be issued on the date of the agreement and 50,000 shares are to be issued on the six- month anniversary of the agreement. </t>
        </is>
      </c>
    </row>
    <row r="42">
      <c r="A42" s="4" t="inlineStr">
        <is>
          <t>Initial shares</t>
        </is>
      </c>
      <c r="B42" s="5" t="n">
        <v>50000</v>
      </c>
    </row>
    <row r="43">
      <c r="A43" s="4" t="inlineStr">
        <is>
          <t>Stock compensation expense | $</t>
        </is>
      </c>
      <c r="F43" s="5" t="n">
        <v>65000</v>
      </c>
      <c r="G43" s="5" t="n">
        <v>65000</v>
      </c>
    </row>
    <row r="44">
      <c r="A44" s="4" t="inlineStr">
        <is>
          <t>Matthew Schwaigert [Member] | Consulting Agreement [Member]</t>
        </is>
      </c>
    </row>
    <row r="45">
      <c r="A45" s="4" t="inlineStr">
        <is>
          <t>Consulting fee per month | $</t>
        </is>
      </c>
      <c r="B45" s="6" t="n">
        <v>7500</v>
      </c>
    </row>
    <row r="46">
      <c r="A46" s="4" t="inlineStr">
        <is>
          <t>Restricted shares issued</t>
        </is>
      </c>
      <c r="B46" s="5" t="n">
        <v>100000</v>
      </c>
    </row>
    <row r="47">
      <c r="A47" s="4" t="inlineStr">
        <is>
          <t>Consulting agreement description</t>
        </is>
      </c>
      <c r="B47" s="4" t="inlineStr">
        <is>
          <t>100,000 shares of restricted common stock on the six-month anniversary of the agreement</t>
        </is>
      </c>
    </row>
    <row r="48">
      <c r="A48" s="4" t="inlineStr">
        <is>
          <t>Initial shares</t>
        </is>
      </c>
      <c r="B48" s="5" t="n">
        <v>100000</v>
      </c>
    </row>
    <row r="49">
      <c r="A49" s="4" t="inlineStr">
        <is>
          <t>Stock compensation expense | $</t>
        </is>
      </c>
      <c r="F49" s="6" t="n">
        <v>130000</v>
      </c>
      <c r="G49" s="5" t="n">
        <v>130000</v>
      </c>
    </row>
    <row r="50">
      <c r="A50" s="4" t="inlineStr">
        <is>
          <t>Assistant Agricultural Operations Manager [Member] | August 1, 2019 [Member]</t>
        </is>
      </c>
    </row>
    <row r="51">
      <c r="A51" s="4" t="inlineStr">
        <is>
          <t>Consulting fee per month | $</t>
        </is>
      </c>
      <c r="G51" s="6" t="n">
        <v>2000</v>
      </c>
    </row>
    <row r="52">
      <c r="A52" s="4" t="inlineStr">
        <is>
          <t>Restricted shares issued</t>
        </is>
      </c>
      <c r="F52" s="5" t="n">
        <v>25000</v>
      </c>
      <c r="G52" s="5" t="n">
        <v>25000</v>
      </c>
    </row>
    <row r="53">
      <c r="A53" s="4" t="inlineStr">
        <is>
          <t>Common stock issued</t>
        </is>
      </c>
      <c r="G53" s="5" t="n">
        <v>25000</v>
      </c>
    </row>
    <row r="54">
      <c r="A54" s="4" t="inlineStr">
        <is>
          <t>Signing bonus | $</t>
        </is>
      </c>
      <c r="G54" s="6" t="n">
        <v>4000</v>
      </c>
    </row>
    <row r="55">
      <c r="A55" s="4" t="inlineStr">
        <is>
          <t>Maturity period</t>
        </is>
      </c>
      <c r="G55" s="4" t="inlineStr">
        <is>
          <t>6 months</t>
        </is>
      </c>
    </row>
    <row r="56">
      <c r="A56" s="4" t="inlineStr">
        <is>
          <t>Assistant Agricultural Operations Manager [Member] | September 21, 2020 [Member]</t>
        </is>
      </c>
    </row>
    <row r="57">
      <c r="A57" s="4" t="inlineStr">
        <is>
          <t>Common stock issued</t>
        </is>
      </c>
      <c r="G57" s="5" t="n">
        <v>25000</v>
      </c>
    </row>
    <row r="58">
      <c r="A58" s="4" t="inlineStr">
        <is>
          <t>Boustead Securities LLC [Member] | September 18, 2020 [Member]</t>
        </is>
      </c>
    </row>
    <row r="59">
      <c r="A59" s="4" t="inlineStr">
        <is>
          <t>Restricted shares issued</t>
        </is>
      </c>
      <c r="K59" s="5" t="n">
        <v>250000</v>
      </c>
    </row>
    <row r="60">
      <c r="A60" s="4" t="inlineStr">
        <is>
          <t>Boustead Securities LLC [Member] | September 21, 2020 [Member]</t>
        </is>
      </c>
    </row>
    <row r="61">
      <c r="A61" s="4" t="inlineStr">
        <is>
          <t>Common stock issued</t>
        </is>
      </c>
      <c r="G61" s="5" t="n">
        <v>250000</v>
      </c>
    </row>
    <row r="62">
      <c r="A62" s="4" t="inlineStr">
        <is>
          <t>Chief Project Manager [Member] | August 1, 2019 [Member]</t>
        </is>
      </c>
    </row>
    <row r="63">
      <c r="A63" s="4" t="inlineStr">
        <is>
          <t>Restricted shares issued</t>
        </is>
      </c>
      <c r="F63" s="5" t="n">
        <v>300000</v>
      </c>
      <c r="G63" s="5" t="n">
        <v>300000</v>
      </c>
    </row>
    <row r="64">
      <c r="A64" s="4" t="inlineStr">
        <is>
          <t>Common stock issued</t>
        </is>
      </c>
      <c r="G64" s="5" t="n">
        <v>200000</v>
      </c>
    </row>
    <row r="65">
      <c r="A65" s="4" t="inlineStr">
        <is>
          <t>Consulting fee per month | $</t>
        </is>
      </c>
      <c r="G65" s="6" t="n">
        <v>7500</v>
      </c>
    </row>
    <row r="66">
      <c r="A66" s="4" t="inlineStr">
        <is>
          <t>Maturity period</t>
        </is>
      </c>
      <c r="G66" s="4" t="inlineStr">
        <is>
          <t>5 years</t>
        </is>
      </c>
    </row>
    <row r="67">
      <c r="A67" s="4" t="inlineStr">
        <is>
          <t>Agreement to pay bonus | $</t>
        </is>
      </c>
      <c r="G67" s="6" t="n">
        <v>15000</v>
      </c>
    </row>
    <row r="68">
      <c r="A68" s="4" t="inlineStr">
        <is>
          <t>Chief Project Manager [Member] | September 21, 2020 [Member]</t>
        </is>
      </c>
    </row>
    <row r="69">
      <c r="A69" s="4" t="inlineStr">
        <is>
          <t>Common stock issued</t>
        </is>
      </c>
      <c r="G69" s="5" t="n">
        <v>100000</v>
      </c>
    </row>
    <row r="70">
      <c r="A70" s="4" t="inlineStr">
        <is>
          <t>Joseph D. Kowal [Member] | July 23, 2020 [Member]</t>
        </is>
      </c>
    </row>
    <row r="71">
      <c r="A71" s="4" t="inlineStr">
        <is>
          <t>Consulting agreement description</t>
        </is>
      </c>
      <c r="G71" s="4" t="inlineStr">
        <is>
          <t>The shares are to be issued in quarterly installments of 125,000 beginning on the Effective Date and every 90 days thereafter. The initial 125,000 shares were issued on September 21, 2020. Pursuant to the terms of the agreement, the Company terminated the agreement on October 21, 2020</t>
        </is>
      </c>
    </row>
    <row r="72">
      <c r="A72" s="4" t="inlineStr">
        <is>
          <t>Consulting fee per month | $</t>
        </is>
      </c>
      <c r="G72" s="6" t="n">
        <v>6000</v>
      </c>
    </row>
    <row r="73">
      <c r="A73" s="4" t="inlineStr">
        <is>
          <t>Restricted shares to be issued</t>
        </is>
      </c>
      <c r="G73" s="5" t="n">
        <v>500000</v>
      </c>
    </row>
    <row r="74">
      <c r="A74" s="4" t="inlineStr">
        <is>
          <t>February 1, 2021 [Member] | Ralph Olson [Member]</t>
        </is>
      </c>
    </row>
    <row r="75">
      <c r="A75" s="4" t="inlineStr">
        <is>
          <t>Consulting fee per month | $</t>
        </is>
      </c>
      <c r="G75" s="6" t="n">
        <v>6000</v>
      </c>
    </row>
    <row r="76">
      <c r="A76" s="4" t="inlineStr">
        <is>
          <t>Restricted shares issued</t>
        </is>
      </c>
      <c r="F76" s="5" t="n">
        <v>125000</v>
      </c>
      <c r="G76" s="5" t="n">
        <v>125000</v>
      </c>
    </row>
    <row r="77">
      <c r="A77" s="4" t="inlineStr">
        <is>
          <t>February 1, 2021 [Member] | Daniel Claycamp [Member]</t>
        </is>
      </c>
    </row>
    <row r="78">
      <c r="A78" s="4" t="inlineStr">
        <is>
          <t>Restricted shares issued</t>
        </is>
      </c>
      <c r="B78" s="5" t="n">
        <v>260000</v>
      </c>
      <c r="F78" s="5" t="n">
        <v>100000</v>
      </c>
      <c r="G78" s="5" t="n">
        <v>100000</v>
      </c>
      <c r="I78" s="5" t="n">
        <v>200000</v>
      </c>
    </row>
    <row r="79">
      <c r="A79" s="4" t="inlineStr">
        <is>
          <t>Consulting agreement description</t>
        </is>
      </c>
      <c r="G79" s="4" t="inlineStr">
        <is>
          <t xml:space="preserve">50,000 shares were due upon the signing of the agreement and 50,000 shares to be issued on the six- month anniversary of the agreement. </t>
        </is>
      </c>
    </row>
    <row r="80">
      <c r="A80" s="4" t="inlineStr">
        <is>
          <t>Initial shares</t>
        </is>
      </c>
      <c r="G80" s="5" t="n">
        <v>50000</v>
      </c>
    </row>
    <row r="81">
      <c r="A81" s="4" t="inlineStr">
        <is>
          <t>Stock compensation expense | $</t>
        </is>
      </c>
      <c r="F81" s="6" t="n">
        <v>44500</v>
      </c>
      <c r="G81" s="6" t="n">
        <v>44500</v>
      </c>
    </row>
    <row r="82">
      <c r="A82" s="4" t="inlineStr">
        <is>
          <t>February 1, 2021 [Member] | Jason Smithson [Member]</t>
        </is>
      </c>
    </row>
    <row r="83">
      <c r="A83" s="4" t="inlineStr">
        <is>
          <t>Restricted shares issued</t>
        </is>
      </c>
      <c r="F83" s="5" t="n">
        <v>25000</v>
      </c>
      <c r="G83" s="5" t="n">
        <v>25000</v>
      </c>
    </row>
    <row r="84">
      <c r="A84" s="4" t="inlineStr">
        <is>
          <t>Initial shares</t>
        </is>
      </c>
      <c r="G84" s="5" t="n">
        <v>50000</v>
      </c>
    </row>
    <row r="85">
      <c r="A85" s="4" t="inlineStr">
        <is>
          <t>Stock compensation expense | $</t>
        </is>
      </c>
      <c r="F85" s="6" t="n">
        <v>32500</v>
      </c>
      <c r="G85" s="6" t="n">
        <v>32500</v>
      </c>
    </row>
    <row r="86">
      <c r="A86" s="4" t="inlineStr">
        <is>
          <t>March 1, 2021 [Member] | Purchase and Sale Agreement [Member]</t>
        </is>
      </c>
    </row>
    <row r="87">
      <c r="A87" s="4" t="inlineStr">
        <is>
          <t>Area of building | ft²</t>
        </is>
      </c>
      <c r="F87" s="5" t="n">
        <v>37530</v>
      </c>
      <c r="G87" s="5" t="n">
        <v>37530</v>
      </c>
    </row>
    <row r="88">
      <c r="A88" s="4" t="inlineStr">
        <is>
          <t>Cash payment of agreement | $</t>
        </is>
      </c>
      <c r="G88" s="6" t="n">
        <v>7500000</v>
      </c>
    </row>
    <row r="89">
      <c r="A89" s="4" t="inlineStr">
        <is>
          <t>Restricted common shares</t>
        </is>
      </c>
      <c r="F89" s="5" t="n">
        <v>300000</v>
      </c>
      <c r="G89" s="5" t="n">
        <v>300000</v>
      </c>
    </row>
    <row r="90">
      <c r="A90" s="4" t="inlineStr">
        <is>
          <t>September 1, 2018 [Member] | Consulting Agreement [Member]</t>
        </is>
      </c>
    </row>
    <row r="91">
      <c r="A91" s="4" t="inlineStr">
        <is>
          <t>Consulting fee per month | $</t>
        </is>
      </c>
      <c r="G91" s="6" t="n">
        <v>2500</v>
      </c>
    </row>
    <row r="92">
      <c r="A92" s="4" t="inlineStr">
        <is>
          <t>Consulting agreement description</t>
        </is>
      </c>
      <c r="G92" s="4" t="inlineStr">
        <is>
          <t>The agreement can be extended to four years upon mutual agreement. Upon completion of a minimum $1,000,000 financing, the Company will increase this payment to $5,000 per month. Upon completion of a minimum $5,000,000 financing or profitable operations</t>
        </is>
      </c>
    </row>
    <row r="93">
      <c r="A93" s="4" t="inlineStr">
        <is>
          <t>Term of agreement</t>
        </is>
      </c>
      <c r="G93" s="4" t="inlineStr">
        <is>
          <t>2 years</t>
        </is>
      </c>
    </row>
    <row r="94">
      <c r="A94" s="4" t="inlineStr">
        <is>
          <t>Frequency of periodic payments</t>
        </is>
      </c>
      <c r="G94" s="4" t="inlineStr">
        <is>
          <t>Monthly</t>
        </is>
      </c>
    </row>
    <row r="95">
      <c r="A95" s="4" t="inlineStr">
        <is>
          <t>December 1, 2020 [Member] | Heidi Thomassen [Member] | Consulting Agreement [Member]</t>
        </is>
      </c>
    </row>
    <row r="96">
      <c r="A96" s="4" t="inlineStr">
        <is>
          <t>Consulting fee per month | $</t>
        </is>
      </c>
      <c r="G96" s="6" t="n">
        <v>5000</v>
      </c>
    </row>
    <row r="97">
      <c r="A97" s="4" t="inlineStr">
        <is>
          <t>Restricted shares issued</t>
        </is>
      </c>
      <c r="F97" s="5" t="n">
        <v>100000</v>
      </c>
      <c r="G97" s="5" t="n">
        <v>100000</v>
      </c>
    </row>
    <row r="98">
      <c r="A98" s="4" t="inlineStr">
        <is>
          <t>Restricted shares issued description</t>
        </is>
      </c>
      <c r="G98" s="4" t="inlineStr">
        <is>
          <t>100,000 shares of restricted common stock annually. Each year, the first 50,000 shares are to be issued on the effective date and subsequent anniversary dates and an additional 50,000 shares are to be issued six (6) months thereafter.</t>
        </is>
      </c>
    </row>
    <row r="99">
      <c r="A99" s="4" t="inlineStr">
        <is>
          <t>December 1, 2020 [Member] | Consultant [Member]</t>
        </is>
      </c>
    </row>
    <row r="100">
      <c r="A100" s="4" t="inlineStr">
        <is>
          <t>Restricted shares issued</t>
        </is>
      </c>
      <c r="F100" s="5" t="n">
        <v>50000</v>
      </c>
      <c r="G100" s="5" t="n">
        <v>50000</v>
      </c>
    </row>
    <row r="101">
      <c r="A101" s="4" t="inlineStr">
        <is>
          <t>August 1, 2019 [Member] | Consulting Agreement [Member]</t>
        </is>
      </c>
    </row>
    <row r="102">
      <c r="A102" s="4" t="inlineStr">
        <is>
          <t>Restricted shares issued</t>
        </is>
      </c>
      <c r="F102" s="5" t="n">
        <v>125000</v>
      </c>
      <c r="G102" s="5" t="n">
        <v>125000</v>
      </c>
    </row>
    <row r="103">
      <c r="A103" s="4" t="inlineStr">
        <is>
          <t>August 1, 2019 [Member] | CEO [Member]</t>
        </is>
      </c>
    </row>
    <row r="104">
      <c r="A104" s="4" t="inlineStr">
        <is>
          <t>Restricted shares issued</t>
        </is>
      </c>
      <c r="F104" s="5" t="n">
        <v>250000</v>
      </c>
      <c r="G104" s="5" t="n">
        <v>250000</v>
      </c>
    </row>
    <row r="105">
      <c r="A105" s="4" t="inlineStr">
        <is>
          <t>Term of agreement</t>
        </is>
      </c>
      <c r="G105" s="4" t="inlineStr">
        <is>
          <t>3 years</t>
        </is>
      </c>
    </row>
    <row r="106">
      <c r="A106" s="4" t="inlineStr">
        <is>
          <t>Common stock issued</t>
        </is>
      </c>
      <c r="G106" s="5" t="n">
        <v>250000</v>
      </c>
    </row>
    <row r="107">
      <c r="A107" s="4" t="inlineStr">
        <is>
          <t>Additional shares issued</t>
        </is>
      </c>
      <c r="G107" s="5" t="n">
        <v>250000</v>
      </c>
    </row>
    <row r="108">
      <c r="A108" s="4" t="inlineStr">
        <is>
          <t>Other expenses | $</t>
        </is>
      </c>
      <c r="F108" s="6" t="n">
        <v>22500</v>
      </c>
      <c r="H108" s="6" t="n">
        <v>67500</v>
      </c>
    </row>
    <row r="109">
      <c r="A109" s="4" t="inlineStr">
        <is>
          <t>Consulting fee per month | $</t>
        </is>
      </c>
      <c r="G109" s="6" t="n">
        <v>7500</v>
      </c>
    </row>
    <row r="110">
      <c r="A110" s="4" t="inlineStr">
        <is>
          <t>September 1, 2020 [Member] | Consulting Agreement [Member]</t>
        </is>
      </c>
    </row>
    <row r="111">
      <c r="A111" s="4" t="inlineStr">
        <is>
          <t>Restricted shares issued</t>
        </is>
      </c>
      <c r="K111" s="5" t="n">
        <v>50000</v>
      </c>
    </row>
    <row r="112">
      <c r="A112" s="4" t="inlineStr">
        <is>
          <t>August 18, 2020 [Member] | Non-Related Third Party [Member]</t>
        </is>
      </c>
    </row>
    <row r="113">
      <c r="A113" s="4" t="inlineStr">
        <is>
          <t>Restricted shares issued</t>
        </is>
      </c>
      <c r="J113" s="5" t="n">
        <v>125000</v>
      </c>
    </row>
    <row r="114">
      <c r="A114" s="4" t="inlineStr">
        <is>
          <t>Consulting fee per month | $</t>
        </is>
      </c>
      <c r="G114" s="6" t="n">
        <v>5000</v>
      </c>
    </row>
    <row r="115">
      <c r="A115" s="4" t="inlineStr">
        <is>
          <t>Price per share | $ / shares</t>
        </is>
      </c>
      <c r="J115" s="8" t="n">
        <v>0.6</v>
      </c>
    </row>
    <row r="116">
      <c r="A116" s="4" t="inlineStr">
        <is>
          <t>February 13, 2020 [Member] | Todd Mueller [Member] | Consulting Agreement [Member]</t>
        </is>
      </c>
    </row>
    <row r="117">
      <c r="A117" s="4" t="inlineStr">
        <is>
          <t>Restricted shares issued</t>
        </is>
      </c>
      <c r="K117" s="5" t="n">
        <v>50000</v>
      </c>
    </row>
    <row r="118">
      <c r="A118" s="4" t="inlineStr">
        <is>
          <t>Consulting agreement description</t>
        </is>
      </c>
      <c r="G118" s="4" t="inlineStr">
        <is>
          <t>The Company agreed to pay a consulting fee of 100,000 shares, 50,000 shares would be delivered upon the execution of the agreement (certificated on July 14, 2020) and 50,000 delivered in six months based on the continuation of the agreement.</t>
        </is>
      </c>
    </row>
    <row r="119">
      <c r="A119" s="4" t="inlineStr">
        <is>
          <t>Term of agreement</t>
        </is>
      </c>
      <c r="G119" s="4" t="inlineStr">
        <is>
          <t>5 years</t>
        </is>
      </c>
    </row>
    <row r="120">
      <c r="A120" s="4" t="inlineStr">
        <is>
          <t>Share issued for services</t>
        </is>
      </c>
      <c r="G120" s="5" t="n">
        <v>100000</v>
      </c>
    </row>
    <row r="121">
      <c r="A121" s="4" t="inlineStr">
        <is>
          <t>Shares issued in first installment</t>
        </is>
      </c>
      <c r="G121" s="5" t="n">
        <v>50000</v>
      </c>
    </row>
    <row r="122">
      <c r="A122" s="4" t="inlineStr">
        <is>
          <t>Shares issued in second installment</t>
        </is>
      </c>
      <c r="G122" s="5" t="n">
        <v>50000</v>
      </c>
    </row>
    <row r="123">
      <c r="A123" s="4" t="inlineStr">
        <is>
          <t>November 15, 2019 [Member] | Kyle MacKinnon [Member]</t>
        </is>
      </c>
    </row>
    <row r="124">
      <c r="A124" s="4" t="inlineStr">
        <is>
          <t>Restricted shares issued</t>
        </is>
      </c>
      <c r="F124" s="5" t="n">
        <v>200000</v>
      </c>
      <c r="G124" s="5" t="n">
        <v>200000</v>
      </c>
      <c r="J124" s="5" t="n">
        <v>100000</v>
      </c>
    </row>
    <row r="125">
      <c r="A125" s="4" t="inlineStr">
        <is>
          <t>Consulting fee per month | $</t>
        </is>
      </c>
      <c r="G125" s="6" t="n">
        <v>7500</v>
      </c>
    </row>
    <row r="126">
      <c r="A126" s="4" t="inlineStr">
        <is>
          <t>Shares description</t>
        </is>
      </c>
      <c r="G126" s="4" t="inlineStr">
        <is>
          <t>Each year, the first 100,000 shares are to be issued on the Effective Date and subsequent anniversary dates and an additional 100,000 shares are to be issued six (6) months thereafter.</t>
        </is>
      </c>
    </row>
    <row r="127">
      <c r="A127" s="4" t="inlineStr">
        <is>
          <t>November 15, 2019 [Member] | Independent Director [Member]</t>
        </is>
      </c>
    </row>
    <row r="128">
      <c r="A128" s="4" t="inlineStr">
        <is>
          <t>Common stock issued</t>
        </is>
      </c>
      <c r="E128" s="5" t="n">
        <v>50000</v>
      </c>
      <c r="G128" s="5" t="n">
        <v>100000</v>
      </c>
    </row>
    <row r="129">
      <c r="A129" s="4" t="inlineStr">
        <is>
          <t>Stock issuable</t>
        </is>
      </c>
      <c r="F129" s="5" t="n">
        <v>50000</v>
      </c>
      <c r="G129" s="5" t="n">
        <v>50000</v>
      </c>
    </row>
    <row r="130">
      <c r="A130" s="4" t="inlineStr">
        <is>
          <t>Stock payable value | $</t>
        </is>
      </c>
      <c r="F130" s="6" t="n">
        <v>100000</v>
      </c>
      <c r="G130" s="6" t="n">
        <v>100000</v>
      </c>
    </row>
    <row r="131">
      <c r="A131" s="4" t="inlineStr">
        <is>
          <t>August 1, 2020 [Member] | Dr. Darjania [Member] | Employment Agreement [Member]</t>
        </is>
      </c>
    </row>
    <row r="132">
      <c r="A132" s="4" t="inlineStr">
        <is>
          <t>Shares description</t>
        </is>
      </c>
      <c r="G132" s="4" t="inlineStr">
        <is>
          <t>The issuance of 200,000 shares of common stock, of which 100,000 vested on the Effective Date and 100,000 vest six (6) months from the Effective Date. The initial 100,000 shares were issued on September 21, 2020.</t>
        </is>
      </c>
    </row>
    <row r="133">
      <c r="A133" s="4" t="inlineStr">
        <is>
          <t>Annual base salary | $</t>
        </is>
      </c>
      <c r="G133" s="6" t="n">
        <v>250000</v>
      </c>
    </row>
    <row r="134">
      <c r="A134" s="4" t="inlineStr">
        <is>
          <t>Common stock shares issuable upon exercise of options</t>
        </is>
      </c>
      <c r="F134" s="5" t="n">
        <v>200000</v>
      </c>
      <c r="G134" s="5" t="n">
        <v>200000</v>
      </c>
    </row>
    <row r="135">
      <c r="A135" s="4" t="inlineStr">
        <is>
          <t>Common stock shares vested</t>
        </is>
      </c>
      <c r="F135" s="5" t="n">
        <v>100000</v>
      </c>
      <c r="G135"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Condensed Consolidated Statements of Operations (unaudited)</t>
        </is>
      </c>
    </row>
    <row r="4">
      <c r="A4" s="4" t="inlineStr">
        <is>
          <t>Rental Revenue</t>
        </is>
      </c>
      <c r="B4" s="6" t="n">
        <v>0</v>
      </c>
      <c r="C4" s="6" t="n">
        <v>52800</v>
      </c>
      <c r="D4" s="6" t="n">
        <v>40954</v>
      </c>
      <c r="E4" s="6" t="n">
        <v>108574</v>
      </c>
    </row>
    <row r="5">
      <c r="A5" s="3" t="inlineStr">
        <is>
          <t>Operating Expenses</t>
        </is>
      </c>
    </row>
    <row r="6">
      <c r="A6" s="4" t="inlineStr">
        <is>
          <t>General and administrative</t>
        </is>
      </c>
      <c r="B6" s="5" t="n">
        <v>2412151</v>
      </c>
      <c r="C6" s="5" t="n">
        <v>1096990</v>
      </c>
      <c r="D6" s="5" t="n">
        <v>5490980</v>
      </c>
      <c r="E6" s="5" t="n">
        <v>4940927</v>
      </c>
    </row>
    <row r="7">
      <c r="A7" s="4" t="inlineStr">
        <is>
          <t>Total Operating Expenses</t>
        </is>
      </c>
      <c r="B7" s="5" t="n">
        <v>2412151</v>
      </c>
      <c r="C7" s="5" t="n">
        <v>1096990</v>
      </c>
      <c r="D7" s="5" t="n">
        <v>5490980</v>
      </c>
      <c r="E7" s="5" t="n">
        <v>4940927</v>
      </c>
    </row>
    <row r="8">
      <c r="A8" s="4" t="inlineStr">
        <is>
          <t>Loss Before Other Income (Expense)</t>
        </is>
      </c>
      <c r="B8" s="5" t="n">
        <v>-2412151</v>
      </c>
      <c r="C8" s="5" t="n">
        <v>-1044190</v>
      </c>
      <c r="D8" s="5" t="n">
        <v>-5450026</v>
      </c>
      <c r="E8" s="5" t="n">
        <v>-4832353</v>
      </c>
    </row>
    <row r="9">
      <c r="A9" s="3" t="inlineStr">
        <is>
          <t>Other Income (Expense)</t>
        </is>
      </c>
    </row>
    <row r="10">
      <c r="A10" s="4" t="inlineStr">
        <is>
          <t>Interest expense</t>
        </is>
      </c>
      <c r="B10" s="5" t="n">
        <v>-297048</v>
      </c>
      <c r="C10" s="5" t="n">
        <v>-509727</v>
      </c>
      <c r="D10" s="5" t="n">
        <v>-698851</v>
      </c>
      <c r="E10" s="5" t="n">
        <v>-785106</v>
      </c>
    </row>
    <row r="11">
      <c r="A11" s="4" t="inlineStr">
        <is>
          <t>Net Loss</t>
        </is>
      </c>
      <c r="B11" s="6" t="n">
        <v>-2709199</v>
      </c>
      <c r="C11" s="6" t="n">
        <v>-1553917</v>
      </c>
      <c r="D11" s="6" t="n">
        <v>-6148877</v>
      </c>
      <c r="E11" s="6" t="n">
        <v>-5617459</v>
      </c>
    </row>
    <row r="12">
      <c r="A12" s="4" t="inlineStr">
        <is>
          <t>Net Loss Per Share, Basic and Diluted</t>
        </is>
      </c>
      <c r="B12" s="8" t="n">
        <v>-0.06</v>
      </c>
      <c r="C12" s="8" t="n">
        <v>-0.04</v>
      </c>
      <c r="D12" s="8" t="n">
        <v>-0.15</v>
      </c>
      <c r="E12" s="8" t="n">
        <v>-0.15</v>
      </c>
    </row>
    <row r="13">
      <c r="A13" s="4" t="inlineStr">
        <is>
          <t>Weighted Average Shares Outstanding</t>
        </is>
      </c>
      <c r="B13" s="5" t="n">
        <v>42839256</v>
      </c>
      <c r="C13" s="5" t="n">
        <v>37534687</v>
      </c>
      <c r="D13" s="5" t="n">
        <v>41971046</v>
      </c>
      <c r="E13" s="5" t="n">
        <v>374968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ales Concentration (Details Narrative)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Revenue</t>
        </is>
      </c>
      <c r="B3" s="6" t="n">
        <v>0</v>
      </c>
      <c r="C3" s="6" t="n">
        <v>52800</v>
      </c>
      <c r="D3" s="6" t="n">
        <v>40954</v>
      </c>
      <c r="E3" s="6" t="n">
        <v>108574</v>
      </c>
    </row>
    <row r="4">
      <c r="A4" s="4" t="inlineStr">
        <is>
          <t>San Diego Gas and Electric [Member] | Financing Agreement [Member]</t>
        </is>
      </c>
    </row>
    <row r="5">
      <c r="A5" s="4" t="inlineStr">
        <is>
          <t>Rental income land use</t>
        </is>
      </c>
      <c r="D5" s="4" t="inlineStr">
        <is>
          <t>100.00%</t>
        </is>
      </c>
    </row>
    <row r="6">
      <c r="A6" s="4" t="inlineStr">
        <is>
          <t>Revenue</t>
        </is>
      </c>
      <c r="D6" s="6" t="n">
        <v>11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sset Purchase Agreements (Details) - USD ($)</t>
        </is>
      </c>
      <c r="B1" s="2" t="inlineStr">
        <is>
          <t>Apr. 30, 2021</t>
        </is>
      </c>
      <c r="C1" s="2" t="inlineStr">
        <is>
          <t>Jul. 31, 2020</t>
        </is>
      </c>
    </row>
    <row r="2">
      <c r="A2" s="3" t="inlineStr">
        <is>
          <t>Consideration given:</t>
        </is>
      </c>
    </row>
    <row r="3">
      <c r="A3" s="4" t="inlineStr">
        <is>
          <t>Total consideration</t>
        </is>
      </c>
      <c r="B3" s="6" t="n">
        <v>0</v>
      </c>
      <c r="C3" s="6" t="n">
        <v>0</v>
      </c>
    </row>
    <row r="4">
      <c r="A4" s="3" t="inlineStr">
        <is>
          <t>Assets acquired:</t>
        </is>
      </c>
    </row>
    <row r="5">
      <c r="A5" s="4" t="inlineStr">
        <is>
          <t>Inventory</t>
        </is>
      </c>
      <c r="B5" s="5" t="n">
        <v>1014240</v>
      </c>
      <c r="C5" s="5" t="n">
        <v>0</v>
      </c>
    </row>
    <row r="6">
      <c r="A6" s="4" t="inlineStr">
        <is>
          <t>Accounts receivable</t>
        </is>
      </c>
      <c r="B6" s="5" t="n">
        <v>80510</v>
      </c>
      <c r="C6" s="5" t="n">
        <v>0</v>
      </c>
    </row>
    <row r="7">
      <c r="A7" s="4" t="inlineStr">
        <is>
          <t>Intangible assets (trademarks)</t>
        </is>
      </c>
      <c r="B7" s="5" t="n">
        <v>60000</v>
      </c>
      <c r="C7" s="6" t="n">
        <v>0</v>
      </c>
    </row>
    <row r="8">
      <c r="A8" s="4" t="inlineStr">
        <is>
          <t>Primordia Asset Purchase Agreement [Member]</t>
        </is>
      </c>
    </row>
    <row r="9">
      <c r="A9" s="3" t="inlineStr">
        <is>
          <t>Consideration given:</t>
        </is>
      </c>
    </row>
    <row r="10">
      <c r="A10" s="4" t="inlineStr">
        <is>
          <t>Cash</t>
        </is>
      </c>
      <c r="B10" s="5" t="n">
        <v>25000</v>
      </c>
    </row>
    <row r="11">
      <c r="A11" s="4" t="inlineStr">
        <is>
          <t>Promissory note</t>
        </is>
      </c>
      <c r="B11" s="5" t="n">
        <v>406137</v>
      </c>
    </row>
    <row r="12">
      <c r="A12" s="4" t="inlineStr">
        <is>
          <t>Total consideration</t>
        </is>
      </c>
      <c r="B12" s="5" t="n">
        <v>431137</v>
      </c>
    </row>
    <row r="13">
      <c r="A13" s="3" t="inlineStr">
        <is>
          <t>Assets acquired:</t>
        </is>
      </c>
    </row>
    <row r="14">
      <c r="A14" s="4" t="inlineStr">
        <is>
          <t>Inventory</t>
        </is>
      </c>
      <c r="B14" s="5" t="n">
        <v>233557</v>
      </c>
    </row>
    <row r="15">
      <c r="A15" s="4" t="inlineStr">
        <is>
          <t>Accounts receivable</t>
        </is>
      </c>
      <c r="B15" s="5" t="n">
        <v>80510</v>
      </c>
    </row>
    <row r="16">
      <c r="A16" s="4" t="inlineStr">
        <is>
          <t>Machinery and equipment</t>
        </is>
      </c>
      <c r="B16" s="5" t="n">
        <v>82070</v>
      </c>
    </row>
    <row r="17">
      <c r="A17" s="4" t="inlineStr">
        <is>
          <t>Intangible assets (trademarks)</t>
        </is>
      </c>
      <c r="B17" s="5" t="n">
        <v>35000</v>
      </c>
    </row>
    <row r="18">
      <c r="A18" s="4" t="inlineStr">
        <is>
          <t>Total Assets acquired</t>
        </is>
      </c>
      <c r="B18" s="6" t="n">
        <v>431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 Purchase Agreements (Details 1) - USD ($)</t>
        </is>
      </c>
      <c r="B1" s="2" t="inlineStr">
        <is>
          <t>Apr. 30, 2021</t>
        </is>
      </c>
      <c r="C1" s="2" t="inlineStr">
        <is>
          <t>Jul. 31, 2020</t>
        </is>
      </c>
    </row>
    <row r="2">
      <c r="A2" s="3" t="inlineStr">
        <is>
          <t>Consideration given:</t>
        </is>
      </c>
    </row>
    <row r="3">
      <c r="A3" s="4" t="inlineStr">
        <is>
          <t>60,000 shares of common stock values at $1.16 per share</t>
        </is>
      </c>
      <c r="B3" s="6" t="n">
        <v>43139</v>
      </c>
      <c r="C3" s="6" t="n">
        <v>39578</v>
      </c>
    </row>
    <row r="4">
      <c r="A4" s="3" t="inlineStr">
        <is>
          <t>Assets acquired:</t>
        </is>
      </c>
    </row>
    <row r="5">
      <c r="A5" s="4" t="inlineStr">
        <is>
          <t>Inventory</t>
        </is>
      </c>
      <c r="B5" s="5" t="n">
        <v>1014240</v>
      </c>
      <c r="C5" s="6" t="n">
        <v>0</v>
      </c>
    </row>
    <row r="6">
      <c r="A6" s="4" t="inlineStr">
        <is>
          <t>Castillo Asset Purchase Agreement [Member]</t>
        </is>
      </c>
    </row>
    <row r="7">
      <c r="A7" s="3" t="inlineStr">
        <is>
          <t>Consideration given:</t>
        </is>
      </c>
    </row>
    <row r="8">
      <c r="A8" s="4" t="inlineStr">
        <is>
          <t>60,000 shares of common stock values at $1.16 per share</t>
        </is>
      </c>
      <c r="B8" s="5" t="n">
        <v>69400</v>
      </c>
    </row>
    <row r="9">
      <c r="A9" s="3" t="inlineStr">
        <is>
          <t>Assets acquired:</t>
        </is>
      </c>
    </row>
    <row r="10">
      <c r="A10" s="4" t="inlineStr">
        <is>
          <t>Inventory</t>
        </is>
      </c>
      <c r="B10" s="6" t="n">
        <v>69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sset Purchase Agreements (Details 2) - USD ($)</t>
        </is>
      </c>
      <c r="B1" s="2" t="inlineStr">
        <is>
          <t>Apr. 30, 2021</t>
        </is>
      </c>
      <c r="C1" s="2" t="inlineStr">
        <is>
          <t>Jul. 31, 2020</t>
        </is>
      </c>
    </row>
    <row r="2">
      <c r="A2" s="3" t="inlineStr">
        <is>
          <t>Consideration given:</t>
        </is>
      </c>
    </row>
    <row r="3">
      <c r="A3" s="4" t="inlineStr">
        <is>
          <t>Total consideration</t>
        </is>
      </c>
      <c r="B3" s="6" t="n">
        <v>0</v>
      </c>
      <c r="C3" s="6" t="n">
        <v>0</v>
      </c>
    </row>
    <row r="4">
      <c r="A4" s="3" t="inlineStr">
        <is>
          <t>Assets acquired:</t>
        </is>
      </c>
    </row>
    <row r="5">
      <c r="A5" s="4" t="inlineStr">
        <is>
          <t>Inventory</t>
        </is>
      </c>
      <c r="B5" s="5" t="n">
        <v>1014240</v>
      </c>
      <c r="C5" s="5" t="n">
        <v>0</v>
      </c>
    </row>
    <row r="6">
      <c r="A6" s="4" t="inlineStr">
        <is>
          <t>Intangible assets (trademarks)</t>
        </is>
      </c>
      <c r="B6" s="5" t="n">
        <v>60000</v>
      </c>
      <c r="C6" s="6" t="n">
        <v>0</v>
      </c>
    </row>
    <row r="7">
      <c r="A7" s="4" t="inlineStr">
        <is>
          <t>Admay Asset Purchase Agreement [Member]</t>
        </is>
      </c>
    </row>
    <row r="8">
      <c r="A8" s="3" t="inlineStr">
        <is>
          <t>Consideration given:</t>
        </is>
      </c>
    </row>
    <row r="9">
      <c r="A9" s="4" t="inlineStr">
        <is>
          <t>Cash</t>
        </is>
      </c>
      <c r="B9" s="5" t="n">
        <v>10000</v>
      </c>
    </row>
    <row r="10">
      <c r="A10" s="4" t="inlineStr">
        <is>
          <t>Commitment payable</t>
        </is>
      </c>
      <c r="B10" s="5" t="n">
        <v>112400</v>
      </c>
    </row>
    <row r="11">
      <c r="A11" s="4" t="inlineStr">
        <is>
          <t>Total consideration</t>
        </is>
      </c>
      <c r="B11" s="5" t="n">
        <v>122400</v>
      </c>
    </row>
    <row r="12">
      <c r="A12" s="3" t="inlineStr">
        <is>
          <t>Assets acquired:</t>
        </is>
      </c>
    </row>
    <row r="13">
      <c r="A13" s="4" t="inlineStr">
        <is>
          <t>Inventory</t>
        </is>
      </c>
      <c r="B13" s="5" t="n">
        <v>97400</v>
      </c>
    </row>
    <row r="14">
      <c r="A14" s="4" t="inlineStr">
        <is>
          <t>Intangible assets (trademarks)</t>
        </is>
      </c>
      <c r="B14" s="5" t="n">
        <v>25000</v>
      </c>
    </row>
    <row r="15">
      <c r="A15" s="4" t="inlineStr">
        <is>
          <t>Total Assets acquired</t>
        </is>
      </c>
      <c r="B15" s="6" t="n">
        <v>122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s>
  <sheetData>
    <row r="1">
      <c r="A1" s="1" t="inlineStr">
        <is>
          <t>Asset Purchase Agreements (Details Narrative) - USD ($)</t>
        </is>
      </c>
      <c r="B1" s="2" t="inlineStr">
        <is>
          <t>Apr. 14, 2021</t>
        </is>
      </c>
      <c r="C1" s="2" t="inlineStr">
        <is>
          <t>Mar. 02, 2021</t>
        </is>
      </c>
      <c r="D1" s="2" t="inlineStr">
        <is>
          <t>Apr. 30, 2021</t>
        </is>
      </c>
      <c r="E1" s="2" t="inlineStr">
        <is>
          <t>Apr. 15, 2021</t>
        </is>
      </c>
      <c r="F1" s="2" t="inlineStr">
        <is>
          <t>Mar. 15, 2021</t>
        </is>
      </c>
    </row>
    <row r="2">
      <c r="A2" s="4" t="inlineStr">
        <is>
          <t>Proceeds from issuance amount</t>
        </is>
      </c>
      <c r="C2" s="6" t="n">
        <v>406137</v>
      </c>
    </row>
    <row r="3">
      <c r="A3" s="4" t="inlineStr">
        <is>
          <t>Assets Purchase Agreement [Member]</t>
        </is>
      </c>
    </row>
    <row r="4">
      <c r="A4" s="4" t="inlineStr">
        <is>
          <t>Restricted common stock shares issued</t>
        </is>
      </c>
      <c r="F4" s="5" t="n">
        <v>60000</v>
      </c>
    </row>
    <row r="5">
      <c r="A5" s="4" t="inlineStr">
        <is>
          <t>Amount paid of the initial purchase</t>
        </is>
      </c>
      <c r="D5" s="6" t="n">
        <v>10000</v>
      </c>
    </row>
    <row r="6">
      <c r="A6" s="4" t="inlineStr">
        <is>
          <t>Interest rate</t>
        </is>
      </c>
      <c r="C6" s="4" t="inlineStr">
        <is>
          <t>4.75%</t>
        </is>
      </c>
    </row>
    <row r="7">
      <c r="A7" s="4" t="inlineStr">
        <is>
          <t>Purchase price</t>
        </is>
      </c>
      <c r="B7" s="6" t="n">
        <v>2822000</v>
      </c>
      <c r="C7" s="6" t="n">
        <v>431137</v>
      </c>
    </row>
    <row r="8">
      <c r="A8" s="4" t="inlineStr">
        <is>
          <t>Amount payable for brands</t>
        </is>
      </c>
      <c r="E8" s="6" t="n">
        <v>122400</v>
      </c>
    </row>
    <row r="9">
      <c r="A9" s="4" t="inlineStr">
        <is>
          <t>Maturity date</t>
        </is>
      </c>
      <c r="C9" s="4" t="inlineStr">
        <is>
          <t>Mar. 2,
		2022</t>
        </is>
      </c>
    </row>
    <row r="10">
      <c r="A10" s="4" t="inlineStr">
        <is>
          <t>Promissory note</t>
        </is>
      </c>
      <c r="C10" s="6" t="n">
        <v>406137</v>
      </c>
    </row>
    <row r="11">
      <c r="A11" s="4" t="inlineStr">
        <is>
          <t>Proceeds from issuance amount</t>
        </is>
      </c>
      <c r="C11" s="6" t="n">
        <v>2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s>
  <sheetData>
    <row r="1">
      <c r="A1" s="1" t="inlineStr">
        <is>
          <t>Subsequent Events (Details Narrative) - shares</t>
        </is>
      </c>
      <c r="B1" s="2" t="inlineStr">
        <is>
          <t>Jun. 10, 2021</t>
        </is>
      </c>
      <c r="C1" s="2" t="inlineStr">
        <is>
          <t>May 01, 2021</t>
        </is>
      </c>
      <c r="D1" s="2" t="inlineStr">
        <is>
          <t>Feb. 17, 2021</t>
        </is>
      </c>
      <c r="E1" s="2" t="inlineStr">
        <is>
          <t>Apr. 30, 2021</t>
        </is>
      </c>
      <c r="F1" s="2" t="inlineStr">
        <is>
          <t>Apr. 30, 2021</t>
        </is>
      </c>
    </row>
    <row r="2">
      <c r="A2" s="4" t="inlineStr">
        <is>
          <t>Shares of restricted common stock issued</t>
        </is>
      </c>
      <c r="D2" s="5" t="n">
        <v>200000</v>
      </c>
    </row>
    <row r="3">
      <c r="A3" s="4" t="inlineStr">
        <is>
          <t>common stock shares to be issued</t>
        </is>
      </c>
      <c r="E3" s="5" t="n">
        <v>762500</v>
      </c>
    </row>
    <row r="4">
      <c r="A4" s="4" t="inlineStr">
        <is>
          <t>Subsequent Event [Member] | consultant [Member]</t>
        </is>
      </c>
    </row>
    <row r="5">
      <c r="A5" s="4" t="inlineStr">
        <is>
          <t>Restricted shares, issued</t>
        </is>
      </c>
      <c r="C5" s="5" t="n">
        <v>75000</v>
      </c>
    </row>
    <row r="6">
      <c r="A6" s="4" t="inlineStr">
        <is>
          <t>Purchase and Sale Agreement [Member] | Subsequent Events [Member]</t>
        </is>
      </c>
    </row>
    <row r="7">
      <c r="A7" s="4" t="inlineStr">
        <is>
          <t>Shares of restricted common stock issued</t>
        </is>
      </c>
      <c r="B7" s="5" t="n">
        <v>100000</v>
      </c>
      <c r="F7" s="5" t="n">
        <v>50000</v>
      </c>
    </row>
    <row r="8">
      <c r="A8" s="4" t="inlineStr">
        <is>
          <t>common stock shares to be issued</t>
        </is>
      </c>
      <c r="B8" s="5" t="n">
        <v>76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36" customWidth="1" min="5" max="5"/>
    <col width="29" customWidth="1" min="6" max="6"/>
  </cols>
  <sheetData>
    <row r="1">
      <c r="A1" s="1" t="inlineStr">
        <is>
          <t>Condensed Consolidated Statements of Stockholders' Equity (Deficit) (unaudited) - USD ($)</t>
        </is>
      </c>
      <c r="B1" s="2" t="inlineStr">
        <is>
          <t>Total</t>
        </is>
      </c>
      <c r="C1" s="2" t="inlineStr">
        <is>
          <t>Common Stock [Member]</t>
        </is>
      </c>
      <c r="D1" s="2" t="inlineStr">
        <is>
          <t>Stock Payable [Member]</t>
        </is>
      </c>
      <c r="E1" s="2" t="inlineStr">
        <is>
          <t>Additional Paid-in Capital [Member]</t>
        </is>
      </c>
      <c r="F1" s="2" t="inlineStr">
        <is>
          <t>Accumulated Deficit [Member]</t>
        </is>
      </c>
    </row>
    <row r="2">
      <c r="A2" s="4" t="inlineStr">
        <is>
          <t>Balance, shares at Jul. 31, 2019</t>
        </is>
      </c>
      <c r="C2" s="5" t="n">
        <v>36657835</v>
      </c>
    </row>
    <row r="3">
      <c r="A3" s="4" t="inlineStr">
        <is>
          <t>Balance, amount at Jul. 31, 2019</t>
        </is>
      </c>
      <c r="B3" s="6" t="n">
        <v>-639995</v>
      </c>
      <c r="C3" s="6" t="n">
        <v>36658</v>
      </c>
      <c r="D3" s="6" t="n">
        <v>0</v>
      </c>
      <c r="E3" s="6" t="n">
        <v>42089489</v>
      </c>
      <c r="F3" s="6" t="n">
        <v>-42766142</v>
      </c>
    </row>
    <row r="4">
      <c r="A4" s="4" t="inlineStr">
        <is>
          <t>Common stock issued for services, shares</t>
        </is>
      </c>
      <c r="C4" s="5" t="n">
        <v>825000</v>
      </c>
    </row>
    <row r="5">
      <c r="A5" s="4" t="inlineStr">
        <is>
          <t>Common stock issued for services, amount</t>
        </is>
      </c>
      <c r="B5" s="5" t="n">
        <v>1221000</v>
      </c>
      <c r="C5" s="6" t="n">
        <v>825</v>
      </c>
      <c r="D5" s="5" t="n">
        <v>0</v>
      </c>
      <c r="E5" s="5" t="n">
        <v>1220175</v>
      </c>
      <c r="F5" s="5" t="n">
        <v>0</v>
      </c>
    </row>
    <row r="6">
      <c r="A6" s="4" t="inlineStr">
        <is>
          <t>Imputed interest</t>
        </is>
      </c>
      <c r="B6" s="5" t="n">
        <v>18633</v>
      </c>
      <c r="C6" s="5" t="n">
        <v>0</v>
      </c>
      <c r="D6" s="5" t="n">
        <v>0</v>
      </c>
      <c r="E6" s="5" t="n">
        <v>18633</v>
      </c>
      <c r="F6" s="5" t="n">
        <v>0</v>
      </c>
    </row>
    <row r="7">
      <c r="A7" s="4" t="inlineStr">
        <is>
          <t>Net loss</t>
        </is>
      </c>
      <c r="B7" s="5" t="n">
        <v>-2194725</v>
      </c>
      <c r="C7" s="6" t="n">
        <v>0</v>
      </c>
      <c r="D7" s="5" t="n">
        <v>0</v>
      </c>
      <c r="E7" s="5" t="n">
        <v>0</v>
      </c>
      <c r="F7" s="5" t="n">
        <v>-2194725</v>
      </c>
    </row>
    <row r="8">
      <c r="A8" s="4" t="inlineStr">
        <is>
          <t>Balance, shares at Oct. 31, 2019</t>
        </is>
      </c>
      <c r="C8" s="5" t="n">
        <v>37482835</v>
      </c>
    </row>
    <row r="9">
      <c r="A9" s="4" t="inlineStr">
        <is>
          <t>Balance, amount at Oct. 31, 2019</t>
        </is>
      </c>
      <c r="B9" s="5" t="n">
        <v>-1595087</v>
      </c>
      <c r="C9" s="6" t="n">
        <v>37483</v>
      </c>
      <c r="D9" s="5" t="n">
        <v>0</v>
      </c>
      <c r="E9" s="5" t="n">
        <v>43328297</v>
      </c>
      <c r="F9" s="5" t="n">
        <v>-44960867</v>
      </c>
    </row>
    <row r="10">
      <c r="A10" s="4" t="inlineStr">
        <is>
          <t>Balance, shares at Jul. 31, 2019</t>
        </is>
      </c>
      <c r="C10" s="5" t="n">
        <v>36657835</v>
      </c>
    </row>
    <row r="11">
      <c r="A11" s="4" t="inlineStr">
        <is>
          <t>Balance, amount at Jul. 31, 2019</t>
        </is>
      </c>
      <c r="B11" s="5" t="n">
        <v>-639995</v>
      </c>
      <c r="C11" s="6" t="n">
        <v>36658</v>
      </c>
      <c r="D11" s="5" t="n">
        <v>0</v>
      </c>
      <c r="E11" s="5" t="n">
        <v>42089489</v>
      </c>
      <c r="F11" s="5" t="n">
        <v>-42766142</v>
      </c>
    </row>
    <row r="12">
      <c r="A12" s="4" t="inlineStr">
        <is>
          <t>Net loss</t>
        </is>
      </c>
      <c r="B12" s="5" t="n">
        <v>-5617459</v>
      </c>
    </row>
    <row r="13">
      <c r="A13" s="4" t="inlineStr">
        <is>
          <t>Balance, shares at Apr. 30, 2020</t>
        </is>
      </c>
      <c r="C13" s="5" t="n">
        <v>37949502</v>
      </c>
    </row>
    <row r="14">
      <c r="A14" s="4" t="inlineStr">
        <is>
          <t>Balance, amount at Apr. 30, 2020</t>
        </is>
      </c>
      <c r="B14" s="5" t="n">
        <v>-3262920</v>
      </c>
      <c r="C14" s="6" t="n">
        <v>37950</v>
      </c>
      <c r="D14" s="5" t="n">
        <v>600000</v>
      </c>
      <c r="E14" s="5" t="n">
        <v>44482731</v>
      </c>
      <c r="F14" s="5" t="n">
        <v>-48383601</v>
      </c>
    </row>
    <row r="15">
      <c r="A15" s="4" t="inlineStr">
        <is>
          <t>Balance, shares at Oct. 31, 2019</t>
        </is>
      </c>
      <c r="C15" s="5" t="n">
        <v>37482835</v>
      </c>
    </row>
    <row r="16">
      <c r="A16" s="4" t="inlineStr">
        <is>
          <t>Balance, amount at Oct. 31, 2019</t>
        </is>
      </c>
      <c r="B16" s="5" t="n">
        <v>-1595087</v>
      </c>
      <c r="C16" s="6" t="n">
        <v>37483</v>
      </c>
      <c r="D16" s="5" t="n">
        <v>0</v>
      </c>
      <c r="E16" s="5" t="n">
        <v>43328297</v>
      </c>
      <c r="F16" s="5" t="n">
        <v>-44960867</v>
      </c>
    </row>
    <row r="17">
      <c r="A17" s="4" t="inlineStr">
        <is>
          <t>Imputed interest</t>
        </is>
      </c>
      <c r="B17" s="5" t="n">
        <v>36989</v>
      </c>
      <c r="C17" s="5" t="n">
        <v>0</v>
      </c>
      <c r="D17" s="5" t="n">
        <v>0</v>
      </c>
      <c r="E17" s="5" t="n">
        <v>36989</v>
      </c>
      <c r="F17" s="5" t="n">
        <v>0</v>
      </c>
    </row>
    <row r="18">
      <c r="A18" s="4" t="inlineStr">
        <is>
          <t>Net loss</t>
        </is>
      </c>
      <c r="B18" s="5" t="n">
        <v>-1868817</v>
      </c>
      <c r="C18" s="5" t="n">
        <v>0</v>
      </c>
      <c r="D18" s="5" t="n">
        <v>0</v>
      </c>
      <c r="E18" s="5" t="n">
        <v>0</v>
      </c>
      <c r="F18" s="5" t="n">
        <v>-1868817</v>
      </c>
    </row>
    <row r="19">
      <c r="A19" s="4" t="inlineStr">
        <is>
          <t>Discount on warrants</t>
        </is>
      </c>
      <c r="B19" s="5" t="n">
        <v>85000</v>
      </c>
      <c r="C19" s="5" t="n">
        <v>0</v>
      </c>
      <c r="D19" s="5" t="n">
        <v>0</v>
      </c>
      <c r="E19" s="5" t="n">
        <v>85000</v>
      </c>
      <c r="F19" s="5" t="n">
        <v>0</v>
      </c>
    </row>
    <row r="20">
      <c r="A20" s="4" t="inlineStr">
        <is>
          <t>Shares to be issued for services</t>
        </is>
      </c>
      <c r="B20" s="5" t="n">
        <v>600000</v>
      </c>
      <c r="C20" s="6" t="n">
        <v>0</v>
      </c>
      <c r="D20" s="5" t="n">
        <v>600000</v>
      </c>
      <c r="E20" s="5" t="n">
        <v>0</v>
      </c>
      <c r="F20" s="5" t="n">
        <v>0</v>
      </c>
    </row>
    <row r="21">
      <c r="A21" s="4" t="inlineStr">
        <is>
          <t>Balance, shares at Jan. 31, 2020</t>
        </is>
      </c>
      <c r="C21" s="5" t="n">
        <v>37482835</v>
      </c>
    </row>
    <row r="22">
      <c r="A22" s="4" t="inlineStr">
        <is>
          <t>Balance, amount at Jan. 31, 2020</t>
        </is>
      </c>
      <c r="B22" s="5" t="n">
        <v>-2741915</v>
      </c>
      <c r="C22" s="6" t="n">
        <v>37483</v>
      </c>
      <c r="D22" s="5" t="n">
        <v>600000</v>
      </c>
      <c r="E22" s="5" t="n">
        <v>43450286</v>
      </c>
      <c r="F22" s="5" t="n">
        <v>-46829684</v>
      </c>
    </row>
    <row r="23">
      <c r="A23" s="4" t="inlineStr">
        <is>
          <t>Common stock issued for services, shares</t>
        </is>
      </c>
      <c r="C23" s="5" t="n">
        <v>300000</v>
      </c>
    </row>
    <row r="24">
      <c r="A24" s="4" t="inlineStr">
        <is>
          <t>Common stock issued for services, amount</t>
        </is>
      </c>
      <c r="B24" s="5" t="n">
        <v>600000</v>
      </c>
      <c r="C24" s="6" t="n">
        <v>300</v>
      </c>
      <c r="D24" s="5" t="n">
        <v>0</v>
      </c>
      <c r="E24" s="5" t="n">
        <v>599700</v>
      </c>
      <c r="F24" s="5" t="n">
        <v>0</v>
      </c>
    </row>
    <row r="25">
      <c r="A25" s="4" t="inlineStr">
        <is>
          <t>Imputed interest</t>
        </is>
      </c>
      <c r="B25" s="5" t="n">
        <v>39212</v>
      </c>
      <c r="C25" s="5" t="n">
        <v>0</v>
      </c>
      <c r="D25" s="5" t="n">
        <v>0</v>
      </c>
      <c r="E25" s="5" t="n">
        <v>39212</v>
      </c>
      <c r="F25" s="5" t="n">
        <v>0</v>
      </c>
    </row>
    <row r="26">
      <c r="A26" s="4" t="inlineStr">
        <is>
          <t>Net loss</t>
        </is>
      </c>
      <c r="B26" s="5" t="n">
        <v>-1553917</v>
      </c>
      <c r="C26" s="5" t="n">
        <v>0</v>
      </c>
      <c r="D26" s="5" t="n">
        <v>0</v>
      </c>
      <c r="E26" s="5" t="n">
        <v>0</v>
      </c>
      <c r="F26" s="5" t="n">
        <v>-1553917</v>
      </c>
    </row>
    <row r="27">
      <c r="A27" s="4" t="inlineStr">
        <is>
          <t>Discount on warrants</t>
        </is>
      </c>
      <c r="B27" s="5" t="n">
        <v>343700</v>
      </c>
      <c r="C27" s="6" t="n">
        <v>0</v>
      </c>
      <c r="D27" s="5" t="n">
        <v>0</v>
      </c>
      <c r="E27" s="5" t="n">
        <v>343700</v>
      </c>
      <c r="F27" s="5" t="n">
        <v>0</v>
      </c>
    </row>
    <row r="28">
      <c r="A28" s="4" t="inlineStr">
        <is>
          <t>Common stock issued for debt conversion, shares</t>
        </is>
      </c>
      <c r="C28" s="5" t="n">
        <v>166667</v>
      </c>
    </row>
    <row r="29">
      <c r="A29" s="4" t="inlineStr">
        <is>
          <t>Common stock issued for debt conversion, amount</t>
        </is>
      </c>
      <c r="B29" s="5" t="n">
        <v>50000</v>
      </c>
      <c r="C29" s="6" t="n">
        <v>167</v>
      </c>
      <c r="D29" s="5" t="n">
        <v>0</v>
      </c>
      <c r="E29" s="5" t="n">
        <v>49833</v>
      </c>
      <c r="F29" s="5" t="n">
        <v>0</v>
      </c>
    </row>
    <row r="30">
      <c r="A30" s="4" t="inlineStr">
        <is>
          <t>Balance, shares at Apr. 30, 2020</t>
        </is>
      </c>
      <c r="C30" s="5" t="n">
        <v>37949502</v>
      </c>
    </row>
    <row r="31">
      <c r="A31" s="4" t="inlineStr">
        <is>
          <t>Balance, amount at Apr. 30, 2020</t>
        </is>
      </c>
      <c r="B31" s="5" t="n">
        <v>-3262920</v>
      </c>
      <c r="C31" s="6" t="n">
        <v>37950</v>
      </c>
      <c r="D31" s="5" t="n">
        <v>600000</v>
      </c>
      <c r="E31" s="5" t="n">
        <v>44482731</v>
      </c>
      <c r="F31" s="5" t="n">
        <v>-48383601</v>
      </c>
    </row>
    <row r="32">
      <c r="A32" s="4" t="inlineStr">
        <is>
          <t>Balance, shares at Jul. 31, 2020</t>
        </is>
      </c>
      <c r="C32" s="5" t="n">
        <v>39577781</v>
      </c>
    </row>
    <row r="33">
      <c r="A33" s="4" t="inlineStr">
        <is>
          <t>Balance, amount at Jul. 31, 2020</t>
        </is>
      </c>
      <c r="B33" s="5" t="n">
        <v>-4432520</v>
      </c>
      <c r="C33" s="6" t="n">
        <v>39578</v>
      </c>
      <c r="D33" s="5" t="n">
        <v>192000</v>
      </c>
      <c r="E33" s="5" t="n">
        <v>45830289</v>
      </c>
      <c r="F33" s="5" t="n">
        <v>-50494387</v>
      </c>
    </row>
    <row r="34">
      <c r="A34" s="4" t="inlineStr">
        <is>
          <t>Common stock issued for services, shares</t>
        </is>
      </c>
      <c r="C34" s="5" t="n">
        <v>2000000</v>
      </c>
    </row>
    <row r="35">
      <c r="A35" s="4" t="inlineStr">
        <is>
          <t>Common stock issued for services, amount</t>
        </is>
      </c>
      <c r="B35" s="5" t="n">
        <v>1904050</v>
      </c>
      <c r="C35" s="6" t="n">
        <v>2000</v>
      </c>
      <c r="D35" s="5" t="n">
        <v>-92000</v>
      </c>
      <c r="E35" s="5" t="n">
        <v>1994050</v>
      </c>
      <c r="F35" s="5" t="n">
        <v>0</v>
      </c>
    </row>
    <row r="36">
      <c r="A36" s="4" t="inlineStr">
        <is>
          <t>Imputed interest</t>
        </is>
      </c>
      <c r="B36" s="5" t="n">
        <v>76778</v>
      </c>
      <c r="C36" s="5" t="n">
        <v>0</v>
      </c>
      <c r="D36" s="5" t="n">
        <v>0</v>
      </c>
      <c r="E36" s="5" t="n">
        <v>76778</v>
      </c>
      <c r="F36" s="5" t="n">
        <v>0</v>
      </c>
    </row>
    <row r="37">
      <c r="A37" s="4" t="inlineStr">
        <is>
          <t>Net loss</t>
        </is>
      </c>
      <c r="B37" s="5" t="n">
        <v>-2429721</v>
      </c>
      <c r="C37" s="6" t="n">
        <v>0</v>
      </c>
      <c r="D37" s="5" t="n">
        <v>0</v>
      </c>
      <c r="E37" s="5" t="n">
        <v>0</v>
      </c>
      <c r="F37" s="5" t="n">
        <v>-2429721</v>
      </c>
    </row>
    <row r="38">
      <c r="A38" s="4" t="inlineStr">
        <is>
          <t>Common stock issued for prepaid expenses, shares</t>
        </is>
      </c>
      <c r="C38" s="5" t="n">
        <v>150857</v>
      </c>
    </row>
    <row r="39">
      <c r="A39" s="4" t="inlineStr">
        <is>
          <t>Common stock issued for prepaid expenses, amount</t>
        </is>
      </c>
      <c r="B39" s="5" t="n">
        <v>155383</v>
      </c>
      <c r="C39" s="6" t="n">
        <v>151</v>
      </c>
      <c r="D39" s="5" t="n">
        <v>0</v>
      </c>
      <c r="E39" s="5" t="n">
        <v>155232</v>
      </c>
      <c r="F39" s="5" t="n">
        <v>0</v>
      </c>
    </row>
    <row r="40">
      <c r="A40" s="4" t="inlineStr">
        <is>
          <t>Common stock issued for acquisition of fixed assets, shares</t>
        </is>
      </c>
      <c r="C40" s="5" t="n">
        <v>190000</v>
      </c>
    </row>
    <row r="41">
      <c r="A41" s="4" t="inlineStr">
        <is>
          <t>Common stock issued for acquisition of fixed assets, amount</t>
        </is>
      </c>
      <c r="B41" s="5" t="n">
        <v>188700</v>
      </c>
      <c r="C41" s="6" t="n">
        <v>190</v>
      </c>
      <c r="D41" s="5" t="n">
        <v>0</v>
      </c>
      <c r="E41" s="5" t="n">
        <v>188510</v>
      </c>
      <c r="F41" s="5" t="n">
        <v>0</v>
      </c>
    </row>
    <row r="42">
      <c r="A42" s="4" t="inlineStr">
        <is>
          <t>Balance, shares at Oct. 31, 2020</t>
        </is>
      </c>
      <c r="C42" s="5" t="n">
        <v>41918638</v>
      </c>
    </row>
    <row r="43">
      <c r="A43" s="4" t="inlineStr">
        <is>
          <t>Balance, amount at Oct. 31, 2020</t>
        </is>
      </c>
      <c r="B43" s="5" t="n">
        <v>-4537330</v>
      </c>
      <c r="C43" s="6" t="n">
        <v>41919</v>
      </c>
      <c r="D43" s="5" t="n">
        <v>100000</v>
      </c>
      <c r="E43" s="5" t="n">
        <v>48244859</v>
      </c>
      <c r="F43" s="5" t="n">
        <v>-52924108</v>
      </c>
    </row>
    <row r="44">
      <c r="A44" s="4" t="inlineStr">
        <is>
          <t>Balance, shares at Jul. 31, 2020</t>
        </is>
      </c>
      <c r="C44" s="5" t="n">
        <v>39577781</v>
      </c>
    </row>
    <row r="45">
      <c r="A45" s="4" t="inlineStr">
        <is>
          <t>Balance, amount at Jul. 31, 2020</t>
        </is>
      </c>
      <c r="B45" s="5" t="n">
        <v>-4432520</v>
      </c>
      <c r="C45" s="6" t="n">
        <v>39578</v>
      </c>
      <c r="D45" s="5" t="n">
        <v>192000</v>
      </c>
      <c r="E45" s="5" t="n">
        <v>45830289</v>
      </c>
      <c r="F45" s="5" t="n">
        <v>-50494387</v>
      </c>
    </row>
    <row r="46">
      <c r="A46" s="4" t="inlineStr">
        <is>
          <t>Net loss</t>
        </is>
      </c>
      <c r="B46" s="5" t="n">
        <v>-6148877</v>
      </c>
    </row>
    <row r="47">
      <c r="A47" s="4" t="inlineStr">
        <is>
          <t>Balance, shares at Apr. 30, 2021</t>
        </is>
      </c>
      <c r="C47" s="5" t="n">
        <v>43138638</v>
      </c>
    </row>
    <row r="48">
      <c r="A48" s="4" t="inlineStr">
        <is>
          <t>Balance, amount at Apr. 30, 2021</t>
        </is>
      </c>
      <c r="B48" s="5" t="n">
        <v>-5718062</v>
      </c>
      <c r="C48" s="6" t="n">
        <v>43139</v>
      </c>
      <c r="D48" s="5" t="n">
        <v>1119375</v>
      </c>
      <c r="E48" s="5" t="n">
        <v>49762688</v>
      </c>
      <c r="F48" s="5" t="n">
        <v>-56643264</v>
      </c>
    </row>
    <row r="49">
      <c r="A49" s="4" t="inlineStr">
        <is>
          <t>Balance, shares at Oct. 31, 2020</t>
        </is>
      </c>
      <c r="C49" s="5" t="n">
        <v>41918638</v>
      </c>
    </row>
    <row r="50">
      <c r="A50" s="4" t="inlineStr">
        <is>
          <t>Balance, amount at Oct. 31, 2020</t>
        </is>
      </c>
      <c r="B50" s="5" t="n">
        <v>-4537330</v>
      </c>
      <c r="C50" s="6" t="n">
        <v>41919</v>
      </c>
      <c r="D50" s="5" t="n">
        <v>100000</v>
      </c>
      <c r="E50" s="5" t="n">
        <v>48244859</v>
      </c>
      <c r="F50" s="5" t="n">
        <v>-52924108</v>
      </c>
    </row>
    <row r="51">
      <c r="A51" s="4" t="inlineStr">
        <is>
          <t>Common stock issued for services, shares</t>
        </is>
      </c>
      <c r="C51" s="5" t="n">
        <v>375000</v>
      </c>
    </row>
    <row r="52">
      <c r="A52" s="4" t="inlineStr">
        <is>
          <t>Common stock issued for services, amount</t>
        </is>
      </c>
      <c r="B52" s="5" t="n">
        <v>384000</v>
      </c>
      <c r="C52" s="6" t="n">
        <v>375</v>
      </c>
      <c r="D52" s="5" t="n">
        <v>0</v>
      </c>
      <c r="E52" s="5" t="n">
        <v>383625</v>
      </c>
      <c r="F52" s="5" t="n">
        <v>0</v>
      </c>
    </row>
    <row r="53">
      <c r="A53" s="4" t="inlineStr">
        <is>
          <t>Imputed interest</t>
        </is>
      </c>
      <c r="B53" s="5" t="n">
        <v>37907</v>
      </c>
      <c r="C53" s="5" t="n">
        <v>0</v>
      </c>
      <c r="D53" s="5" t="n">
        <v>0</v>
      </c>
      <c r="E53" s="5" t="n">
        <v>37907</v>
      </c>
      <c r="F53" s="5" t="n">
        <v>0</v>
      </c>
    </row>
    <row r="54">
      <c r="A54" s="4" t="inlineStr">
        <is>
          <t>Net loss</t>
        </is>
      </c>
      <c r="B54" s="5" t="n">
        <v>-1009957</v>
      </c>
      <c r="C54" s="6" t="n">
        <v>0</v>
      </c>
      <c r="D54" s="5" t="n">
        <v>0</v>
      </c>
      <c r="E54" s="5" t="n">
        <v>0</v>
      </c>
      <c r="F54" s="5" t="n">
        <v>-1009957</v>
      </c>
    </row>
    <row r="55">
      <c r="A55" s="4" t="inlineStr">
        <is>
          <t>Balance, shares at Jan. 31, 2021</t>
        </is>
      </c>
      <c r="C55" s="5" t="n">
        <v>42293638</v>
      </c>
    </row>
    <row r="56">
      <c r="A56" s="4" t="inlineStr">
        <is>
          <t>Balance, amount at Jan. 31, 2021</t>
        </is>
      </c>
      <c r="B56" s="5" t="n">
        <v>-5125380</v>
      </c>
      <c r="C56" s="6" t="n">
        <v>42294</v>
      </c>
      <c r="D56" s="5" t="n">
        <v>100000</v>
      </c>
      <c r="E56" s="5" t="n">
        <v>48666391</v>
      </c>
      <c r="F56" s="5" t="n">
        <v>-53934065</v>
      </c>
    </row>
    <row r="57">
      <c r="A57" s="4" t="inlineStr">
        <is>
          <t>Common stock issued for services, shares</t>
        </is>
      </c>
      <c r="C57" s="5" t="n">
        <v>785000</v>
      </c>
    </row>
    <row r="58">
      <c r="A58" s="4" t="inlineStr">
        <is>
          <t>Common stock issued for services, amount</t>
        </is>
      </c>
      <c r="B58" s="5" t="n">
        <v>953750</v>
      </c>
      <c r="C58" s="6" t="n">
        <v>785</v>
      </c>
      <c r="D58" s="5" t="n">
        <v>0</v>
      </c>
      <c r="E58" s="5" t="n">
        <v>952965</v>
      </c>
      <c r="F58" s="5" t="n">
        <v>0</v>
      </c>
    </row>
    <row r="59">
      <c r="A59" s="4" t="inlineStr">
        <is>
          <t>Imputed interest</t>
        </is>
      </c>
      <c r="B59" s="5" t="n">
        <v>73792</v>
      </c>
      <c r="C59" s="5" t="n">
        <v>0</v>
      </c>
      <c r="D59" s="5" t="n">
        <v>0</v>
      </c>
      <c r="E59" s="5" t="n">
        <v>73792</v>
      </c>
      <c r="F59" s="5" t="n">
        <v>0</v>
      </c>
    </row>
    <row r="60">
      <c r="A60" s="4" t="inlineStr">
        <is>
          <t>Net loss</t>
        </is>
      </c>
      <c r="B60" s="5" t="n">
        <v>-2709199</v>
      </c>
      <c r="C60" s="6" t="n">
        <v>0</v>
      </c>
      <c r="D60" s="5" t="n">
        <v>0</v>
      </c>
      <c r="E60" s="5" t="n">
        <v>0</v>
      </c>
      <c r="F60" s="5" t="n">
        <v>-2709199</v>
      </c>
    </row>
    <row r="61">
      <c r="A61" s="4" t="inlineStr">
        <is>
          <t>Common stock issued for Asset Purchase Agreement, shares</t>
        </is>
      </c>
      <c r="C61" s="5" t="n">
        <v>60000</v>
      </c>
    </row>
    <row r="62">
      <c r="A62" s="4" t="inlineStr">
        <is>
          <t>Common stock issued for Asset Purchase Agreement, amount</t>
        </is>
      </c>
      <c r="B62" s="5" t="n">
        <v>69600</v>
      </c>
      <c r="C62" s="6" t="n">
        <v>60</v>
      </c>
      <c r="D62" s="5" t="n">
        <v>0</v>
      </c>
      <c r="E62" s="5" t="n">
        <v>69540</v>
      </c>
      <c r="F62" s="5" t="n">
        <v>0</v>
      </c>
    </row>
    <row r="63">
      <c r="A63" s="4" t="inlineStr">
        <is>
          <t>Common stock to be isssued for services</t>
        </is>
      </c>
      <c r="B63" s="5" t="n">
        <v>1019375</v>
      </c>
      <c r="C63" s="6" t="n">
        <v>0</v>
      </c>
      <c r="D63" s="5" t="n">
        <v>1019375</v>
      </c>
      <c r="E63" s="5" t="n">
        <v>0</v>
      </c>
      <c r="F63" s="5" t="n">
        <v>0</v>
      </c>
    </row>
    <row r="64">
      <c r="A64" s="4" t="inlineStr">
        <is>
          <t>Balance, shares at Apr. 30, 2021</t>
        </is>
      </c>
      <c r="C64" s="5" t="n">
        <v>43138638</v>
      </c>
    </row>
    <row r="65">
      <c r="A65" s="4" t="inlineStr">
        <is>
          <t>Balance, amount at Apr. 30, 2021</t>
        </is>
      </c>
      <c r="B65" s="6" t="n">
        <v>-5718062</v>
      </c>
      <c r="C65" s="6" t="n">
        <v>43139</v>
      </c>
      <c r="D65" s="6" t="n">
        <v>1119375</v>
      </c>
      <c r="E65" s="6" t="n">
        <v>49762688</v>
      </c>
      <c r="F65" s="6" t="n">
        <v>-566432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pr. 30, 2021</t>
        </is>
      </c>
      <c r="C2" s="2" t="inlineStr">
        <is>
          <t>Apr. 30, 2020</t>
        </is>
      </c>
    </row>
    <row r="3">
      <c r="A3" s="3" t="inlineStr">
        <is>
          <t>Operating Activities</t>
        </is>
      </c>
    </row>
    <row r="4">
      <c r="A4" s="4" t="inlineStr">
        <is>
          <t>Net loss</t>
        </is>
      </c>
      <c r="B4" s="6" t="n">
        <v>-6148877</v>
      </c>
      <c r="C4" s="6" t="n">
        <v>-5617459</v>
      </c>
    </row>
    <row r="5">
      <c r="A5" s="4" t="inlineStr">
        <is>
          <t>Imputed interest</t>
        </is>
      </c>
      <c r="B5" s="5" t="n">
        <v>188477</v>
      </c>
      <c r="C5" s="5" t="n">
        <v>94834</v>
      </c>
    </row>
    <row r="6">
      <c r="A6" s="4" t="inlineStr">
        <is>
          <t>Inventory impairment</t>
        </is>
      </c>
      <c r="B6" s="5" t="n">
        <v>0</v>
      </c>
      <c r="C6" s="5" t="n">
        <v>306450</v>
      </c>
    </row>
    <row r="7">
      <c r="A7" s="4" t="inlineStr">
        <is>
          <t>Depreciation expense</t>
        </is>
      </c>
      <c r="B7" s="5" t="n">
        <v>98530</v>
      </c>
      <c r="C7" s="5" t="n">
        <v>55923</v>
      </c>
    </row>
    <row r="8">
      <c r="A8" s="4" t="inlineStr">
        <is>
          <t>Share based compensation</t>
        </is>
      </c>
      <c r="B8" s="5" t="n">
        <v>4261175</v>
      </c>
      <c r="C8" s="5" t="n">
        <v>2421000</v>
      </c>
    </row>
    <row r="9">
      <c r="A9" s="4" t="inlineStr">
        <is>
          <t>Amortization of discount on note payable</t>
        </is>
      </c>
      <c r="B9" s="5" t="n">
        <v>11438</v>
      </c>
      <c r="C9" s="5" t="n">
        <v>365412</v>
      </c>
    </row>
    <row r="10">
      <c r="A10" s="4" t="inlineStr">
        <is>
          <t>Non-cash interest</t>
        </is>
      </c>
      <c r="B10" s="5" t="n">
        <v>715</v>
      </c>
      <c r="C10" s="5" t="n">
        <v>0</v>
      </c>
    </row>
    <row r="11">
      <c r="A11" s="4" t="inlineStr">
        <is>
          <t>Common stock issued for vehicles</t>
        </is>
      </c>
      <c r="B11" s="5" t="n">
        <v>1500</v>
      </c>
      <c r="C11" s="5" t="n">
        <v>0</v>
      </c>
    </row>
    <row r="12">
      <c r="A12" s="3" t="inlineStr">
        <is>
          <t>Changes in operating assets and liabilities:</t>
        </is>
      </c>
    </row>
    <row r="13">
      <c r="A13" s="4" t="inlineStr">
        <is>
          <t>Prepaid expenses</t>
        </is>
      </c>
      <c r="B13" s="5" t="n">
        <v>0</v>
      </c>
      <c r="C13" s="5" t="n">
        <v>0</v>
      </c>
    </row>
    <row r="14">
      <c r="A14" s="4" t="inlineStr">
        <is>
          <t>Inventory</t>
        </is>
      </c>
      <c r="B14" s="5" t="n">
        <v>-613683</v>
      </c>
      <c r="C14" s="5" t="n">
        <v>0</v>
      </c>
    </row>
    <row r="15">
      <c r="A15" s="4" t="inlineStr">
        <is>
          <t>Accrued interest payable</t>
        </is>
      </c>
      <c r="B15" s="5" t="n">
        <v>-119196</v>
      </c>
      <c r="C15" s="5" t="n">
        <v>21240</v>
      </c>
    </row>
    <row r="16">
      <c r="A16" s="4" t="inlineStr">
        <is>
          <t>Accounts payable and accrued liabilities</t>
        </is>
      </c>
      <c r="B16" s="5" t="n">
        <v>-187106</v>
      </c>
      <c r="C16" s="5" t="n">
        <v>435472</v>
      </c>
    </row>
    <row r="17">
      <c r="A17" s="4" t="inlineStr">
        <is>
          <t>Accounts payable - related party</t>
        </is>
      </c>
      <c r="B17" s="5" t="n">
        <v>204153</v>
      </c>
      <c r="C17" s="5" t="n">
        <v>237083</v>
      </c>
    </row>
    <row r="18">
      <c r="A18" s="4" t="inlineStr">
        <is>
          <t>Deferred revenue</t>
        </is>
      </c>
      <c r="B18" s="5" t="n">
        <v>-15973</v>
      </c>
      <c r="C18" s="5" t="n">
        <v>15973</v>
      </c>
    </row>
    <row r="19">
      <c r="A19" s="4" t="inlineStr">
        <is>
          <t>Net Cash Used In Operating Activities</t>
        </is>
      </c>
      <c r="B19" s="5" t="n">
        <v>-2318847</v>
      </c>
      <c r="C19" s="5" t="n">
        <v>-1664071</v>
      </c>
    </row>
    <row r="20">
      <c r="A20" s="3" t="inlineStr">
        <is>
          <t>Investing Activities</t>
        </is>
      </c>
    </row>
    <row r="21">
      <c r="A21" s="4" t="inlineStr">
        <is>
          <t>Cash paid for purchase of assets</t>
        </is>
      </c>
      <c r="B21" s="5" t="n">
        <v>-35000</v>
      </c>
      <c r="C21" s="5" t="n">
        <v>0</v>
      </c>
    </row>
    <row r="22">
      <c r="A22" s="4" t="inlineStr">
        <is>
          <t>Cash paid for purchase of fixed assets</t>
        </is>
      </c>
      <c r="B22" s="5" t="n">
        <v>-291255</v>
      </c>
      <c r="C22" s="5" t="n">
        <v>-118586</v>
      </c>
    </row>
    <row r="23">
      <c r="A23" s="4" t="inlineStr">
        <is>
          <t>Net Cash Used In Investing Activities</t>
        </is>
      </c>
      <c r="B23" s="5" t="n">
        <v>-326255</v>
      </c>
      <c r="C23" s="5" t="n">
        <v>-118586</v>
      </c>
    </row>
    <row r="24">
      <c r="A24" s="3" t="inlineStr">
        <is>
          <t>Financing Activities</t>
        </is>
      </c>
    </row>
    <row r="25">
      <c r="A25" s="4" t="inlineStr">
        <is>
          <t>Payments on Convertible Note Payable</t>
        </is>
      </c>
      <c r="B25" s="5" t="n">
        <v>-171213</v>
      </c>
      <c r="C25" s="5" t="n">
        <v>0</v>
      </c>
    </row>
    <row r="26">
      <c r="A26" s="4" t="inlineStr">
        <is>
          <t>Proceeds from notes payable</t>
        </is>
      </c>
      <c r="B26" s="5" t="n">
        <v>1502326</v>
      </c>
      <c r="C26" s="5" t="n">
        <v>297638</v>
      </c>
    </row>
    <row r="27">
      <c r="A27" s="4" t="inlineStr">
        <is>
          <t>Proceeds from discounted notes payable</t>
        </is>
      </c>
      <c r="B27" s="5" t="n">
        <v>0</v>
      </c>
      <c r="C27" s="5" t="n">
        <v>585000</v>
      </c>
    </row>
    <row r="28">
      <c r="A28" s="4" t="inlineStr">
        <is>
          <t>Proceeds from SBA Loan Payable</t>
        </is>
      </c>
      <c r="B28" s="5" t="n">
        <v>0</v>
      </c>
      <c r="C28" s="5" t="n">
        <v>444850</v>
      </c>
    </row>
    <row r="29">
      <c r="A29" s="4" t="inlineStr">
        <is>
          <t>Payments to related parties</t>
        </is>
      </c>
      <c r="B29" s="5" t="n">
        <v>-470229</v>
      </c>
      <c r="C29" s="5" t="n">
        <v>0</v>
      </c>
    </row>
    <row r="30">
      <c r="A30" s="4" t="inlineStr">
        <is>
          <t>Payments on notes payable</t>
        </is>
      </c>
      <c r="B30" s="5" t="n">
        <v>-24989</v>
      </c>
      <c r="C30" s="5" t="n">
        <v>0</v>
      </c>
    </row>
    <row r="31">
      <c r="A31" s="4" t="inlineStr">
        <is>
          <t>Payments on discounted notes payable</t>
        </is>
      </c>
      <c r="B31" s="5" t="n">
        <v>0</v>
      </c>
      <c r="C31" s="5" t="n">
        <v>-250000</v>
      </c>
    </row>
    <row r="32">
      <c r="A32" s="4" t="inlineStr">
        <is>
          <t>Principal Payments on Agreements payable</t>
        </is>
      </c>
      <c r="B32" s="5" t="n">
        <v>-29225</v>
      </c>
      <c r="C32" s="5" t="n">
        <v>-23825</v>
      </c>
    </row>
    <row r="33">
      <c r="A33" s="4" t="inlineStr">
        <is>
          <t>Principal Payments on Defaulted Loan Payable</t>
        </is>
      </c>
      <c r="B33" s="5" t="n">
        <v>0</v>
      </c>
      <c r="C33" s="5" t="n">
        <v>-130261</v>
      </c>
    </row>
    <row r="34">
      <c r="A34" s="4" t="inlineStr">
        <is>
          <t>Advances from related parties</t>
        </is>
      </c>
      <c r="B34" s="5" t="n">
        <v>1877500</v>
      </c>
      <c r="C34" s="5" t="n">
        <v>1084239</v>
      </c>
    </row>
    <row r="35">
      <c r="A35" s="4" t="inlineStr">
        <is>
          <t>Net Cash Provided by Financing Activities</t>
        </is>
      </c>
      <c r="B35" s="5" t="n">
        <v>2684170</v>
      </c>
      <c r="C35" s="5" t="n">
        <v>2007641</v>
      </c>
    </row>
    <row r="36">
      <c r="A36" s="4" t="inlineStr">
        <is>
          <t>Increase in cash</t>
        </is>
      </c>
      <c r="B36" s="5" t="n">
        <v>39068</v>
      </c>
      <c r="C36" s="5" t="n">
        <v>224984</v>
      </c>
    </row>
    <row r="37">
      <c r="A37" s="4" t="inlineStr">
        <is>
          <t>Cash, Beginning of Period</t>
        </is>
      </c>
      <c r="B37" s="5" t="n">
        <v>40538</v>
      </c>
      <c r="C37" s="5" t="n">
        <v>3253</v>
      </c>
    </row>
    <row r="38">
      <c r="A38" s="4" t="inlineStr">
        <is>
          <t>Cash, End of Period</t>
        </is>
      </c>
      <c r="B38" s="5" t="n">
        <v>79606</v>
      </c>
      <c r="C38" s="5" t="n">
        <v>228237</v>
      </c>
    </row>
    <row r="39">
      <c r="A39" s="3" t="inlineStr">
        <is>
          <t>Supplemental Disclosures:</t>
        </is>
      </c>
    </row>
    <row r="40">
      <c r="A40" s="4" t="inlineStr">
        <is>
          <t>Interest paid</t>
        </is>
      </c>
      <c r="B40" s="5" t="n">
        <v>565353</v>
      </c>
      <c r="C40" s="5" t="n">
        <v>397944</v>
      </c>
    </row>
    <row r="41">
      <c r="A41" s="4" t="inlineStr">
        <is>
          <t>Income taxes paid</t>
        </is>
      </c>
      <c r="B41" s="5" t="n">
        <v>0</v>
      </c>
      <c r="C41" s="5" t="n">
        <v>0</v>
      </c>
    </row>
    <row r="42">
      <c r="A42" s="3" t="inlineStr">
        <is>
          <t>Non-Cash Transactions</t>
        </is>
      </c>
    </row>
    <row r="43">
      <c r="A43" s="4" t="inlineStr">
        <is>
          <t>Shares issued for stock payable</t>
        </is>
      </c>
      <c r="B43" s="5" t="n">
        <v>92000</v>
      </c>
      <c r="C43" s="5" t="n">
        <v>0</v>
      </c>
    </row>
    <row r="44">
      <c r="A44" s="4" t="inlineStr">
        <is>
          <t>Shares issued for vehicles</t>
        </is>
      </c>
      <c r="B44" s="5" t="n">
        <v>188700</v>
      </c>
      <c r="C44" s="5" t="n">
        <v>0</v>
      </c>
    </row>
    <row r="45">
      <c r="A45" s="4" t="inlineStr">
        <is>
          <t>Shares issued for prepaid expenses</t>
        </is>
      </c>
      <c r="B45" s="5" t="n">
        <v>155383</v>
      </c>
      <c r="C45" s="5" t="n">
        <v>0</v>
      </c>
    </row>
    <row r="46">
      <c r="A46" s="4" t="inlineStr">
        <is>
          <t>Non-cash repayment of related party payable</t>
        </is>
      </c>
      <c r="B46" s="5" t="n">
        <v>1140000</v>
      </c>
      <c r="C46" s="5" t="n">
        <v>0</v>
      </c>
    </row>
    <row r="47">
      <c r="A47" s="4" t="inlineStr">
        <is>
          <t>Reclass from long term debt to short term</t>
        </is>
      </c>
      <c r="B47" s="5" t="n">
        <v>5509</v>
      </c>
      <c r="C47" s="5" t="n">
        <v>0</v>
      </c>
    </row>
    <row r="48">
      <c r="A48" s="4" t="inlineStr">
        <is>
          <t>Assets financed through debt</t>
        </is>
      </c>
      <c r="B48" s="5" t="n">
        <v>518537</v>
      </c>
      <c r="C48" s="5" t="n">
        <v>0</v>
      </c>
    </row>
    <row r="49">
      <c r="A49" s="4" t="inlineStr">
        <is>
          <t>Shares issued for Castillo assets</t>
        </is>
      </c>
      <c r="B49" s="5" t="n">
        <v>69600</v>
      </c>
      <c r="C49" s="5" t="n">
        <v>0</v>
      </c>
    </row>
    <row r="50">
      <c r="A50" s="4" t="inlineStr">
        <is>
          <t>Equipment financed through debt</t>
        </is>
      </c>
      <c r="B50" s="5" t="n">
        <v>0</v>
      </c>
      <c r="C50" s="5" t="n">
        <v>183031</v>
      </c>
    </row>
    <row r="51">
      <c r="A51" s="4" t="inlineStr">
        <is>
          <t>Land acquired through debt</t>
        </is>
      </c>
      <c r="B51" s="5" t="n">
        <v>0</v>
      </c>
      <c r="C51" s="5" t="n">
        <v>2750000</v>
      </c>
    </row>
    <row r="52">
      <c r="A52" s="4" t="inlineStr">
        <is>
          <t>Deposit on acquisition of property</t>
        </is>
      </c>
      <c r="B52" s="5" t="n">
        <v>0</v>
      </c>
      <c r="C52" s="5" t="n">
        <v>100000</v>
      </c>
    </row>
    <row r="53">
      <c r="A53" s="4" t="inlineStr">
        <is>
          <t>Equipment purchased on accounts payable</t>
        </is>
      </c>
      <c r="B53" s="5" t="n">
        <v>0</v>
      </c>
      <c r="C53" s="5" t="n">
        <v>46423</v>
      </c>
    </row>
    <row r="54">
      <c r="A54" s="4" t="inlineStr">
        <is>
          <t>Shares issued for conversion of debt</t>
        </is>
      </c>
      <c r="B54" s="6" t="n">
        <v>0</v>
      </c>
      <c r="C54" s="5" t="n">
        <v>50000</v>
      </c>
    </row>
    <row r="55">
      <c r="A55" s="4" t="inlineStr">
        <is>
          <t>Discount on warrants</t>
        </is>
      </c>
      <c r="C55" s="6" t="n">
        <v>428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Continuance of Business</t>
        </is>
      </c>
      <c r="B1" s="2" t="inlineStr">
        <is>
          <t>9 Months Ended</t>
        </is>
      </c>
    </row>
    <row r="2">
      <c r="B2" s="2" t="inlineStr">
        <is>
          <t>Apr. 30, 2021</t>
        </is>
      </c>
    </row>
    <row r="3">
      <c r="A3" s="3" t="inlineStr">
        <is>
          <t>Nature of Operations and Continuance of Business</t>
        </is>
      </c>
    </row>
    <row r="4">
      <c r="A4" s="4" t="inlineStr">
        <is>
          <t>Note - 1 Nature of Operations and Continuance of Business</t>
        </is>
      </c>
      <c r="B4" s="4" t="inlineStr">
        <is>
          <t>Green Hygienics Holdings Inc. (the “Company”) was incorporated in the State of Nevada on June 12, 2008 as Silver Bay Resources, Inc. On June 30, 2010, the name was changed to Takedown Entertainment Inc. On July 24, 2012, the Company changed its name to Green Hygienics Holdings Inc. The Company is an innovative, full-scope, science-driven, premium hemp cultivation and branding enterprise focused on the cultivation and processing of industrial hemp for cannabidiol (“CBD”). The Hemp Farming Act of 2018 removed hemp from Schedule I controlled substances (defined as cannabis with less than 0.3% THC), making it an ordinary agricultural commodity. The Company’s business model includes generating revenues from the sale of hemp and premium-grade CBD products, creating trusted global consumer brands, developing valuable Intellectual Property, and growing the Company rapidly through strategic acquisitions. With direct regard to acquisitions, the Company acts as a business accelerator and a vertical integrator focusing to support rapid growth and development of companies with extraordinary potential. A novel strain of coronavirus (“COVID-19”) continues to spread and severely impact the economy of the United States and other countries around the world. Federal, state, and local governmental policies and initiatives designed to reduce the transmission of COVID-19 have resulted in, among other things, matters related to our ability to increase sales to existing and new customers, continue to perform on existing contracts, develop and deploy new technologies, expand our marketing capabilities and sales organization, the adoption of work-from-home or shelter-in-place policies. and to generate sufficient cash flow to operate our business and meet our obligations. The COVID-19 impact on the Company’s operations is consistent with the overall industry and publicly issued statements from competitors, partners, and vendors. More generally, the COVID-19 pandemic has and is expected to continue to adversely affect economies and financial markets globally, leading to a continued economic downturn, which is expected to decrease spending generally and could adversely affect demand for our products. It is not possible at this time to estimate the full impact that COVID-19 will have on our business, as the impact will depend on future developments which are highly uncertain and cannot be predicted. The extent to which our businesses may be affected by the COVID-19 pandemic will largely depend on both current and future developments, including its duration, spread, and treatment, including vaccines in various stages of development and federal approval, and related work and travel advisories and restrictions, all of which are highly uncertain and cannot be reasonably predict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ing Concern and Managements Plans</t>
        </is>
      </c>
      <c r="B1" s="2" t="inlineStr">
        <is>
          <t>9 Months Ended</t>
        </is>
      </c>
    </row>
    <row r="2">
      <c r="B2" s="2" t="inlineStr">
        <is>
          <t>Apr. 30, 2021</t>
        </is>
      </c>
    </row>
    <row r="3">
      <c r="A3" s="3" t="inlineStr">
        <is>
          <t>Going Concern and Managements Plans</t>
        </is>
      </c>
    </row>
    <row r="4">
      <c r="A4" s="4" t="inlineStr">
        <is>
          <t>Note - 2 Going Concern and Management's Plans</t>
        </is>
      </c>
      <c r="B4" s="4" t="inlineStr">
        <is>
          <t xml:space="preserve">Going Concern These condensed consolidated unaudited financial statements have been prepared on a going concern basis, which implies the Company will continue to realize its assets and discharge its liabilities in the normal course of business. The Company has generated limited revenues since 2013. The continuation of the Company as a going concern is dependent upon the continued financial support from its shareholders, the ability of the Company to obtain necessary equity financing to continue operations, and the attainment of profitable operations. As of April 30, 2021, the Company has a working capital deficiency of $3,730,359 and has an accumulated deficit of $56,643,264.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Management’s Plans As discussed in Note 1, the Company business model includes generating revenues from the sale of hemp and premium-grade CBD products, creating trusted global consumer brands, developing valuable Intellectual Property, and growing the Company rapidly through strategic acquisitions. Recent events in the execution of this plan include: · On February 24, 2021, TruLife Labs LLC (“TLL”) and TruLife Biotech LLC (“TLB”) were formed and Articles of Organization with the State of California were filed. The Company is the sole member of TLL and TLB and Mr. Loudoun is the Manager of both. · On March 2, 2021, the Company entered into an Asset Purchase Agreement (the “Primordia APA”) with Primordia, LLC (“Primordia”), a Nevada limited liability company (see Note 12). · On March 15, 2021, the Company entered into an Asset Purchase Agreement (the “Castillo APA”) with Castillo Seed L.L.C. (“Castillo”), a Puerto Rico limited liability company (see Note 12). · On April 14, 2021, the Company entered into an Asset Purchase Agreement (the “Admay APA”) with Admay, Inc (“Admay”), a Wyoming company. On February 15, 2021, the Company engaged (the “Engagement Agreement”), Trimark Capital Partners (“Trimark”), a Grand Cayman company to provide agent services for the sale and issuance of up to $100 million in a series of bonds. Any proceeds will be used to acquire real estate assets and advance the company’s business development pla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9 Months Ended</t>
        </is>
      </c>
    </row>
    <row r="2">
      <c r="B2" s="2" t="inlineStr">
        <is>
          <t>Apr. 30, 2021</t>
        </is>
      </c>
    </row>
    <row r="3">
      <c r="A3" s="3" t="inlineStr">
        <is>
          <t>Significant Accounting Policies</t>
        </is>
      </c>
    </row>
    <row r="4">
      <c r="A4" s="4" t="inlineStr">
        <is>
          <t>Note - 3 Significant Accounting Policies</t>
        </is>
      </c>
      <c r="B4" s="4" t="inlineStr">
        <is>
          <t>(a) Basis of Presentation These financial statements and related notes are presented in accordance with accounting principles generally accepted in the United States and are expressed in U.S. dollars. Certain amounts from the July 31, 2020 annual report have been reclassified to conform to the presentation used in the current period. (b)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 (c)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and trust funds to be cash equivalents. (e) Inventory Inventory is carried at the lower of cost or net realizable value, with the cost being determined on a first-in, first-out (FIFO) basis. The Company periodically reviews physical inventory and will record a reserve for excess and/or obsolete inventory if necessary. In July 2020, the Company planted its first large scale hemp crops for cultivation. The planting covers approximately 120 acres of land and three greenhouses. During the nine months ended April 30, 2021, the Company purchased additional seeds and nutrients to plant in its greenhouses to be later transferred into the fields. The Company determined to recognize these costs as inventory as of April 30, 2021. These costs included approximately $61,000 for seeds and nutrients and $552,000 on labor to prepare the fields, plant seeds, and to begin harvesting. The Company anticipates harvesting and beginning to market and sell these crops during the fiscal year ending July 31, 2021. (f) Intangible Assets During the nine months ended April 30, 2021, the Company acquired trademarks of $60,000 comprised of $35,000 for the Primordia trademark (see Note 2) and $25,000 for the American Hemp and Diablo trademarks (see Note 2).In accordance with ASC 350, “Intangibles—Goodwill and Other,” (g) Related Party Transactions The Company follows ASC 850, Related Party Disclosures (h)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i) Foreign Currency Translation 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j) Financial Instruments and Fair Value Measure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k)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l) Revenue and Deferred Revenue 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As of the date of this report, the Company has not recognized any revenue related to the hemp production business. For the nine months ended April 30, 2021, revenue recognized of $40,954 is related to the land use rental income from San Diego Gas and Electric Company (“SDGE”). SDGE vacated the property in October 2020. As of July 31, 2020, the Company recorded deferred revenue of $15,973, representing a portion of the payment received in July 2020, that pertains to August 2020 rental income and accordingly has been recognized and is included in the revenue for the nine months ended April 30, 2021. (m) Leases The Company evaluates lease assets and lease liabilities, (if any), pursuant to ASC 842, by recognizing lease assets and lease liabilities on the balance sheet and disclosing key information about leasing transactions. As of the date of this report, the Company has no material transactions to report. (n)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April 30, 2021, the Company does not have any potentially dilutive shares. (o) Comprehensive Loss ASC 220, “Comprehensive Income”, establishes standards for the reporting and display of comprehensive loss and its components in the financial statements. (p) Recent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three and nine months ended April 30, 2021, the Company assessed the impact this guidance had on its financial statements and concluded that at present ASU No. 2018-10 has no impa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7:04:27Z</dcterms:created>
  <dcterms:modified xmlns:dcterms="http://purl.org/dc/terms/" xmlns:xsi="http://www.w3.org/2001/XMLSchema-instance" xsi:type="dcterms:W3CDTF">2021-06-17T17:04:27Z</dcterms:modified>
</cp:coreProperties>
</file>